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The Company And Summary Of Sign" sheetId="7" r:id="rId7"/>
    <s:sheet name="Property And Equipment" sheetId="8" r:id="rId8"/>
    <s:sheet name="Intangible Assets" sheetId="9" r:id="rId9"/>
    <s:sheet name="Accrued Restructuring Charges" sheetId="10" r:id="rId10"/>
    <s:sheet name="Fair Value Measurements" sheetId="11" r:id="rId11"/>
    <s:sheet name="Long-Term Debt" sheetId="12" r:id="rId12"/>
    <s:sheet name="Other Long-Term Liabilities" sheetId="13" r:id="rId13"/>
    <s:sheet name="Preferred Stock" sheetId="14" r:id="rId14"/>
    <s:sheet name="Stock Based Compensation" sheetId="15" r:id="rId15"/>
    <s:sheet name="Income Taxes" sheetId="16" r:id="rId16"/>
    <s:sheet name="Loss Per Share" sheetId="17" r:id="rId17"/>
    <s:sheet name="Employee Retirement Plan" sheetId="18" r:id="rId18"/>
    <s:sheet name="Commitments And Contingencies" sheetId="19" r:id="rId19"/>
    <s:sheet name="Quarterly Results of Operations" sheetId="20" r:id="rId20"/>
    <s:sheet name="Subsequent Events" sheetId="21" r:id="rId21"/>
    <s:sheet name="The Company And Summary Of Si22" sheetId="22" r:id="rId22"/>
    <s:sheet name="The Company And Summary Of Si23" sheetId="23" r:id="rId23"/>
    <s:sheet name="Property And Equipment (Tables)" sheetId="24" r:id="rId24"/>
    <s:sheet name="Intangible Assets (Tables)" sheetId="25" r:id="rId25"/>
    <s:sheet name="Accrued Restructuring Charges (" sheetId="26" r:id="rId26"/>
    <s:sheet name="Fair Value Measurements (Tables" sheetId="27" r:id="rId27"/>
    <s:sheet name="Long-Term Debt (Tables)" sheetId="28" r:id="rId28"/>
    <s:sheet name="Other Long-Term Liabilities (Ta" sheetId="29" r:id="rId29"/>
    <s:sheet name="Stock Based Compensation (Table" sheetId="30" r:id="rId30"/>
    <s:sheet name="Income Taxes (Tables)" sheetId="31" r:id="rId31"/>
    <s:sheet name="Loss Per Share (Tables)" sheetId="32" r:id="rId32"/>
    <s:sheet name="Commitments And Contingencies (" sheetId="33" r:id="rId33"/>
    <s:sheet name="Quarterly Results Of Operatio34" sheetId="34" r:id="rId34"/>
    <s:sheet name="The Company And Summary Of Si35" sheetId="35" r:id="rId35"/>
    <s:sheet name="The Company And Summary Of Si36" sheetId="36" r:id="rId36"/>
    <s:sheet name="Property And Equipment (Details" sheetId="37" r:id="rId37"/>
    <s:sheet name="Intangible Assets (Narrative) (" sheetId="38" r:id="rId38"/>
    <s:sheet name="Intangible Assets (Schedule Of " sheetId="39" r:id="rId39"/>
    <s:sheet name="Intangible Assets (Schedule O40" sheetId="40" r:id="rId40"/>
    <s:sheet name="Accrued Restructuring Charges41" sheetId="41" r:id="rId41"/>
    <s:sheet name="Accrued Restructuring Charges42" sheetId="42" r:id="rId42"/>
    <s:sheet name="Accrued Restructuring Charges43" sheetId="43" r:id="rId43"/>
    <s:sheet name="Fair Value Measurements (Narrat" sheetId="44" r:id="rId44"/>
    <s:sheet name="Fair Value Measurements (Schedu" sheetId="45" r:id="rId45"/>
    <s:sheet name="Fair Value Measurements (Summar" sheetId="46" r:id="rId46"/>
    <s:sheet name="Long-Term Debt (Narrative) (Det" sheetId="47" r:id="rId47"/>
    <s:sheet name="Long-Term Debt (Schedule Of Lon" sheetId="48" r:id="rId48"/>
    <s:sheet name="Long-Term Debt (Schedule Of Mat" sheetId="49" r:id="rId49"/>
    <s:sheet name="Other Long-Term Liabilities (Sc" sheetId="50" r:id="rId50"/>
    <s:sheet name="Preferred Stock (Details)" sheetId="51" r:id="rId51"/>
    <s:sheet name="Stock Based Compensation (Narra" sheetId="52" r:id="rId52"/>
    <s:sheet name="Stock Based Compensation (Summa" sheetId="53" r:id="rId53"/>
    <s:sheet name="Stock Based Compensation (Sum54" sheetId="54" r:id="rId54"/>
    <s:sheet name="Stock Based Compensation (Sum55" sheetId="55" r:id="rId55"/>
    <s:sheet name="Income Taxes (Narrative) (Detai" sheetId="56" r:id="rId56"/>
    <s:sheet name="Income Taxes (Summary Of Income" sheetId="57" r:id="rId57"/>
    <s:sheet name="Income Taxes (Provision (Benefi" sheetId="58" r:id="rId58"/>
    <s:sheet name="Income Taxes (Components Of Def" sheetId="59" r:id="rId59"/>
    <s:sheet name="Loss Per Share (Schedule Of Ear" sheetId="60" r:id="rId60"/>
    <s:sheet name="Employee Retirement Plan (Detai" sheetId="61" r:id="rId61"/>
    <s:sheet name="Commitments And Contingencies62" sheetId="62" r:id="rId62"/>
    <s:sheet name="Commitments And Contingencies63" sheetId="63" r:id="rId63"/>
    <s:sheet name="Commitments And Contingencies64" sheetId="64" r:id="rId64"/>
    <s:sheet name="Commitments And Contingencies65" sheetId="65" r:id="rId65"/>
    <s:sheet name="Quarterly Results Of Operatio66"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555">
  <si>
    <t>Document And Entity Information - USD ($)</t>
  </si>
  <si>
    <t>12 Months Ended</t>
  </si>
  <si>
    <t>Apr. 30, 2015</t>
  </si>
  <si>
    <t>Jun. 30, 2015</t>
  </si>
  <si>
    <t>Oct. 31, 2014</t>
  </si>
  <si>
    <t>Document And Entity Information [Abstract]</t>
  </si>
  <si>
    <t>Document Type</t>
  </si>
  <si>
    <t>10-K</t>
  </si>
  <si>
    <t>Amendment Flag</t>
  </si>
  <si>
    <t>false</t>
  </si>
  <si>
    <t>Document Period End Date</t>
  </si>
  <si>
    <t>Apr. 30,
		2015</t>
  </si>
  <si>
    <t>Document Fiscal Period Focus</t>
  </si>
  <si>
    <t>FY</t>
  </si>
  <si>
    <t>Document Fiscal Year Focus</t>
  </si>
  <si>
    <t>Entity Registrant Name</t>
  </si>
  <si>
    <t>DAEGIS INC.</t>
  </si>
  <si>
    <t>Entity Central Index Key</t>
  </si>
  <si>
    <t>Current Fiscal Year End Date</t>
  </si>
  <si>
    <t>--04-30</t>
  </si>
  <si>
    <t>Entity Filer Category</t>
  </si>
  <si>
    <t>Smaller Reporting Company</t>
  </si>
  <si>
    <t>Entity Common Stock, Shares Outstanding</t>
  </si>
  <si>
    <t>Entity Public Float</t>
  </si>
  <si>
    <t>Entity Current Reporting Status</t>
  </si>
  <si>
    <t>Yes</t>
  </si>
  <si>
    <t>Entity Well-known Seasoned Issuer</t>
  </si>
  <si>
    <t>No</t>
  </si>
  <si>
    <t>Entity Voluntary Filers</t>
  </si>
  <si>
    <t>Consolidated Balance Sheets - USD ($) $ in Thousands</t>
  </si>
  <si>
    <t>Apr. 30, 2014</t>
  </si>
  <si>
    <t>Current assets:</t>
  </si>
  <si>
    <t>Cash</t>
  </si>
  <si>
    <t>Accounts receivable, net</t>
  </si>
  <si>
    <t>Prepaid expenses</t>
  </si>
  <si>
    <t>Other current assets</t>
  </si>
  <si>
    <t>Total current assets</t>
  </si>
  <si>
    <t>Property and equipment, net</t>
  </si>
  <si>
    <t>Goodwill</t>
  </si>
  <si>
    <t>Intangibles, net</t>
  </si>
  <si>
    <t>Other assets</t>
  </si>
  <si>
    <t>Total assets</t>
  </si>
  <si>
    <t>Current liabilities:</t>
  </si>
  <si>
    <t>Accounts payable</t>
  </si>
  <si>
    <t>Current portion of long-term debt</t>
  </si>
  <si>
    <t>Accrued compensation and related expenses</t>
  </si>
  <si>
    <t>Other accrued liabilities</t>
  </si>
  <si>
    <t>Deferred revenue</t>
  </si>
  <si>
    <t>Total current liabilities</t>
  </si>
  <si>
    <t>Long-term debt, net of current portion</t>
  </si>
  <si>
    <t>Deferred tax liabilities</t>
  </si>
  <si>
    <t>Common stock warrant liability</t>
  </si>
  <si>
    <t>Other long-term liabilities</t>
  </si>
  <si>
    <t>Total liabilities</t>
  </si>
  <si>
    <t>Commitments and contingencies</t>
  </si>
  <si>
    <t>Stockholders' equity:</t>
  </si>
  <si>
    <t>Common stock, $0.001 par value; 40,000,000 shares authorized and 16,384,444 shares issued and outstanding in 2015 and 2014, respectively</t>
  </si>
  <si>
    <t>Additional paid-in capital</t>
  </si>
  <si>
    <t>Accumulated other comprehensive income</t>
  </si>
  <si>
    <t>Accumulated deficit</t>
  </si>
  <si>
    <t>Total stockholders' equity</t>
  </si>
  <si>
    <t>Total liabilities and stockholders'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Operations - USD ($) shares in Thousands, $ in Thousands</t>
  </si>
  <si>
    <t>Revenues</t>
  </si>
  <si>
    <t>Product revenue</t>
  </si>
  <si>
    <t>Services revenue</t>
  </si>
  <si>
    <t>Total revenues</t>
  </si>
  <si>
    <t>Operating expenses</t>
  </si>
  <si>
    <t>Direct costs of revenue</t>
  </si>
  <si>
    <t>Product development</t>
  </si>
  <si>
    <t>Selling, general and administrative</t>
  </si>
  <si>
    <t>Total operating expenses</t>
  </si>
  <si>
    <t>Income (loss) from operations</t>
  </si>
  <si>
    <t>Other income (expenses)</t>
  </si>
  <si>
    <t>Gain (loss) from change in fair value of common stock warrant liability</t>
  </si>
  <si>
    <t>Interest expense</t>
  </si>
  <si>
    <t>Other, net</t>
  </si>
  <si>
    <t>Total other expenses</t>
  </si>
  <si>
    <t>Loss before income taxes</t>
  </si>
  <si>
    <t>Provision for income taxes</t>
  </si>
  <si>
    <t>Net loss</t>
  </si>
  <si>
    <t>Loss per share:</t>
  </si>
  <si>
    <t>Basic</t>
  </si>
  <si>
    <t>Diluted</t>
  </si>
  <si>
    <t>Weighted-average shares used in computing Loss per share:</t>
  </si>
  <si>
    <t>Consolidated Statements Of Stockholders Equity - USD ($) $ in Thousands</t>
  </si>
  <si>
    <t>Preferred Stock [Member]</t>
  </si>
  <si>
    <t>Common Stock [Member]</t>
  </si>
  <si>
    <t>Additional Paid-in Capital [Member]</t>
  </si>
  <si>
    <t>Accumulated Other Comprehensive Income [Member]</t>
  </si>
  <si>
    <t>Retained Earnings [Member]</t>
  </si>
  <si>
    <t>Total</t>
  </si>
  <si>
    <t>Balance at Apr. 30, 2013</t>
  </si>
  <si>
    <t>Preferred Stock, Shares, Balance at Apr. 30, 2013</t>
  </si>
  <si>
    <t>Common Stock, Shares, Balance at Apr. 30, 2013</t>
  </si>
  <si>
    <t>Preferred stock dividends</t>
  </si>
  <si>
    <t>Conversion of preferred stock to common stock, value</t>
  </si>
  <si>
    <t>Conversion of note, shares</t>
  </si>
  <si>
    <t>Stock-based compensation</t>
  </si>
  <si>
    <t>Balance at Apr. 30, 2014</t>
  </si>
  <si>
    <t>Common Stock, Shares, Balance at Apr. 30, 2014</t>
  </si>
  <si>
    <t>Balance at Apr. 30, 2015</t>
  </si>
  <si>
    <t>Common Stock, Shares, Balance at Apr. 30, 2015</t>
  </si>
  <si>
    <t>Consolidated Statements Of Cash Flows - USD ($) $ in Thousands</t>
  </si>
  <si>
    <t>Cash flows from operating activities:</t>
  </si>
  <si>
    <t>Reconciliation of net loss to net cash provided by operating activities:</t>
  </si>
  <si>
    <t>Depreciation</t>
  </si>
  <si>
    <t>Amortization of intangible assets</t>
  </si>
  <si>
    <t>Loss on disposal of equipment</t>
  </si>
  <si>
    <t>Provision for doubtful accounts, net of recoveries</t>
  </si>
  <si>
    <t>Deferred tax liability</t>
  </si>
  <si>
    <t>Stock based compensation expense</t>
  </si>
  <si>
    <t>(Gain) loss from change in fair value of common stock warrant liability</t>
  </si>
  <si>
    <t>Changes in operating assets and liabilities:</t>
  </si>
  <si>
    <t>Accounts receivable</t>
  </si>
  <si>
    <t>Prepaid expenses and other current assets</t>
  </si>
  <si>
    <t>Other long term liabilities</t>
  </si>
  <si>
    <t>Net cash provided by operating activities</t>
  </si>
  <si>
    <t>Cash flows from investing activities:</t>
  </si>
  <si>
    <t>Proceeds from assets held for sale</t>
  </si>
  <si>
    <t>Proceeds from sale of property and equipment</t>
  </si>
  <si>
    <t>Purchases of property and equipment</t>
  </si>
  <si>
    <t>Net cash provided by (used in) investing activities</t>
  </si>
  <si>
    <t>Cash flows from financing activities:</t>
  </si>
  <si>
    <t>Payment of preferred stock dividends</t>
  </si>
  <si>
    <t>Principal payments under debt obligations</t>
  </si>
  <si>
    <t>Principal payments on capital leases</t>
  </si>
  <si>
    <t>Net cash used in financing activities</t>
  </si>
  <si>
    <t>Net (decrease) increase in cash</t>
  </si>
  <si>
    <t>Cash, beginning of year</t>
  </si>
  <si>
    <t>Cash, end of year</t>
  </si>
  <si>
    <t>Supplemental cash flow information:</t>
  </si>
  <si>
    <t>Cash paid for interest</t>
  </si>
  <si>
    <t>Cash (received) paid for income taxes</t>
  </si>
  <si>
    <t>The Company And Summary Of Significant Accounting Policies</t>
  </si>
  <si>
    <t>The Company And Summary Of Significant Accounting [Abstract]</t>
  </si>
  <si>
    <t>The Company And Summary Of Significant Accounting</t>
  </si>
  <si>
    <t xml:space="preserve">Note 1. The Company and Summary of Significant Accounting Policies
The Company
Daegis Inc. (the “Company”, “we”, “us” or “our”) is a global enterprise software company that delivers comprehensive offerings for information governance, application migration, data management and application development. Our Information Governance software solution maximizes the value of information, while minimizing associated risk and costs by improving and simplifying data management through archiving and eDiscovery. Our Application Development and Application Migration software solutions complement our other products by providing tools to rapidly develop new enterprise applications on cross-channel platforms, and to migrate legacy applications to state-of-the-art technologies. We offer specialized services, including data collection, application migration, professional services, and project management to complement our software solutions.
In fiscal 2014, we completed the restructuring and realignment of our Company to meet customer and market needs, and to operate with a more effective cost structure. We combined our Archive and eDiscovery businesses to offer a complete, cohesive information governance solution that provides end-to-end data preservation and litigation readiness for our customers and clients. In the second quarter of fiscal 2015 we announced the Company will move from selling products through business divisions to a holistic approach by product line featuring information governance, migration, and development solutions. In the fourth quarter of fiscal 2015, we completed the transformation of our Information Governance and Migration and Development Tools business under common functional leadership as well as an integrated sales and marketing approach. Accordingly, we no longer provide results on a segment basis as discrete financial information is not available. Today we sell our solutions through three product lines: Information Governance, Development Tools, and Migration.
Our Information Governance products simplify and reduce the cost of information governance and eDiscovery while mitigating risk by improving data management. Our software includes Daegis AXS-One archiving for managing the preservation, collection, review and disposal of structured and unstructured data; Daegis Edge, our hosted, end-to-end eDiscovery software for processing, search, review and production of data; and Daegis Acumen technology-assisted review. Our services include managed document review, project management, search analytics consulting, collection and hosting of data.
Our Development Tools products include mobile, Web and .NET application development, data management and application modernization software and highly productive application development software. Our data management products are highly scalable and provide high performance for our customers.
Our Migration products offer automated software and services for migrating complex Lotus Notes and Oracle Forms applications.
Our current customers and clients include corporate information technology (“IT”) departments, legal departments, law firms, , software value-added resellers (“VARs”), solutions integrators (“SIs”) and independent software vendors (“ISVs”) from a variety of industries. We are headquartered in Irving, Texas, with offices in Roseville, California and Rutherford, New Jersey and international sales and support offices in Australia, Canada, France, Germany, and the United Kingdom (“U.K.”). We market and sell our software directly in the United States (“U.S.”), Europe, Canada, Japan, Singapore and Australia and indirectly through global distributors and resellers on a worldwide basis.
Basis of Presentation
The accompanying consolidated financial statements have been prepared in conformity with accounting principles generally accepted in the U.S.
We have also prepared the accompanying consolidated financial statements pursuant to the rules and regulations of the Securities and Exchange Commission (“SEC”). Such financial statements include our accounts and those of our subsidiaries that we control due to ownership of a controlling interest. Intercompany transactions and balances have been eliminated in consolidation.
Use of Estimates
The preparation of financial statements in conformity with accounting principles generally accepted in the U.S. requires management to make estimates and assumptions that affect the reported amounts of assets and liabilities at the date of the consolidated financial statements and the reported amounts of revenues and expenses during the reporting period. Significant estimates include revenue recognition and the assessment of the valuation of goodwill and other intangible assets, valuation allowance for deferred taxes, valuation of common stock warrant liabilities, estimates of stock based compensation, and the allowance for doubtful accounts receivable. Actual results could differ from these estimates.
Foreign currency
The functional currencies of our operations outside the U.S. are the U.S. dollar. The gain or loss on foreign currenc y transactions are included in O ther, net, on our consolidated statements of operations. The total loss on foreign currency transactions for fiscal 2015 was $0.5 million. The total gain on foreign currency transactions for fiscal 2014 was $14,000 .
Fair Value of Financial Instruments
The carrying amounts of cash, accounts receivable and accounts payable approximate fair value because of the short-term maturity of these instruments. The fair values of our long term borrowings are estimated based on borrowing rates currently available to us for similar types of borrowing arrangements. Such values approximate the carrying value of the borrowings as of fiscal year end.
Concentrations of Credit Risk and Credit Evaluations
Financial instruments potentially subjecting the Company to concentrations of credit risk consist primarily of cash and accounts receivable. We place our cash primarily with one financial institution which, at times, may exceed federally insured levels. We have not experienced any losses with this financial institution.
We license our products principally to companies in the U.S. , Europe, Cana da, Latin America, Russia, Japan, Singapore and Australia. For the year ended April 30, 2015, we had one client that accounted for 8% of consolidated revenues and constituted 0% of consolidated accounts receivable at April 30, 2015. For the year ended April 30, 2014, the same client accounted for 17% of consolidated revenues and constituted 19% of consolidated accounts receivable at April 30, 2014. The Company had one customer that accounted for 16% of consolidated accounts receivable at April 30, 2015. We perform periodic credit evaluations of our clients and generally do not require collateral. Allowances are maintained for potential credit losses. International revenues include all our software license and service revenues from customers and clients located outside the U.S . International revenues accounted for 51% and 47 % , of total revenues in fiscal years 2015 and 2014, respectively with Europe accounting for 37% and 33% , respectively.
Accounts Receivable and Allowance for Doubtful Accounts
Accounts receivable is reported at the outstanding balance adjusted for any charge-offs and net of allowance for doubtful accounts. Accounts receivable includes unbilled accounts receivable representing amounts recognized as revenue for which invoices have not yet been sent to customers and clients. The allowance for doubtful accounts reflects our best estimate of probable losses inherent in the accounts receivable balance. We determine the allowance based on known troubled accounts, historical experience and other currently available evidence. A receivable is impaired when it is probable that all amounts related to the receivable will not be collected according to the contractual terms of the agreement. Activity in the allowance for doubtful accounts was as follows:
2015
2014
(In thousands)
Allowance for doubtful accounts receivable:
Balance, beginning of year
$
$
Provision for doubtful accounts, net of recoveries
Write-offs of accounts, net of recoveries
Balance, end of year
$
$
Property and Equipment
Property and equipment is stated at cost and depreciated using the straight-line method over the estimated useful lives of the related assets, generally three to seven years. Leasehold improvements are amortized over the shorter of their estimated useful lives or the lease term.
Capitalized Software
C osts of computer software to be sold, leased or otherwise marketed, capitalization of software development costs begins upon the establishment of technological feasibility of the product. With respect to our software development process, technological feasibility is established upon completion of a working model. To date, our products have been released shortly after reaching technological feasibility. Therefore, development costs incurred after completion of a working model and prior to general release have not been significant. Accordingly, no software development costs have been capitalized to date.
Long-Lived Assets
We evaluate our long-lived assets for impairment whenever events or changes in circumstances indicate that the carrying amount of such assets or intangibles may be in excess of fair value or not recoverable. If such assets are considered to be impaired, the impairment to be recognized is measured by the amount by which the carrying amount of the assets exceeds the fair value of the assets. We tested th e other long-lived assets for recoverability and concluded that long-lived assets were deemed fully recoverable.
We periodically reevaluate the original assumptions and rationale utilized in the establishment of the carrying value and estimated useful lives of the long-lived assets. The criteria used for these evaluations include management’s estimate of the asset’s continuing ability to generate income from operations and positive cash flows in future periods.
Goodwill
Goodwill is not amortized and is instead tested at least annually for impairment. Goodwill is tested for impairment at the reporting unit level (operating segment or one level below an operating segment) annually on April 30, and between annual tests whenever events or changes in circumstances indicate the fair value of a reporting unit is below its carrying value. As if April 30, 2015 we completed the transformation of our segments under common leadership and integrated sale and marketing. Accordingly, we no longer provide results on a segment basis as discrete financial information is not available. We det ermined that our reporting unit is the same as our operating segment as of April 30, 2015 .
Pursuant to the accounting guidance for goodwill and other intangible assets, we perform a two-step impairment test . In the first step, the fair value of the reporting unit is compared to its carrying value. We determine the fair value of the reporting unit by incorporating existing market-based considerations as well as using a discounted cash flow methodology based on current results and projections. If the implied fair value of goodwill is less than the carrying value, the difference is recorded as an impairment loss. No impairment charges were recorded in fiscal 2015 in connection with our annual impairment analysis.
Intangible Assets
Intangible assets are amortized using the straight-line method over their estimated useful lives . The useful life of finite-lived intangible assets is the period over which the asset is expected to contribute directly or indirectly to future cash flows of the Company. We evaluate the recoverability of intangible assets periodically and take into account events or circumstances that warrant revised estimates of useful lives or that indicate that impairment exists. All of our intangible assets are subject to amortization.
Revenue Recognition
We generate revenue from the sale of software license included in product revenue and related services, including maintenance and professional services , included in product revenue . We also receive revenue from subscription and hosting fees for the use of our hosted software solutions. We license our products to end-user customers and clients, including corporate IT departments, legal and law firms, independent software vendors (“ISVs”), international distributors and value-added resellers (“VARs”). Our software is sold with a perpetual license.
The basis for our revenue recognition is governed by the accounting guidance contained in U.S. Generally Accepted Accounting Principles (“GAAP”). We begin to recognize revenue for a customer or client when all of the following criteria are satisfied:
·
There is persuasive evidence of an arrangement;
·
The service has been or is being provided and software has been delivered ;
·
The collection of the fees is reasonably assured; and
·
The amount of fees to be paid by the customer or client is fixed or determinable.
Determining whether and when these criteria have been met can require significant judgment and estimates. We consider all revenue-generating activity fees to be fixed or determinable unless the fees are subject to refund or adjustment or are not payable within our standard payment terms. In determining whether collection of these fees is reasonably assured, we consider financial and other information about customers and clients, such as the current credit-worthiness and payment history. Historically, our bad debt expenses have not been significant. In general, revenue recognition commences when our solutions are implemented and made available for use by the customer or client.
Revenue from software licenses are recognized as the software licenses are delivered and are available for use in the customer or client’s environment and is reported as product revenue. The software licenses are delivered either electronically or by physical shipment.
Certain of our software solutions are available for use in hosted application arrangements under hosting fee agreements. Hosting fees from these applications are recognized ratably over the customer or client’s stated term.
We also provide professional and consulting services to our customers and clients. When these services are not included as part of a software license arrangement, we recognize revenue as the services are performed.
We enter into arrangements with multiple-elements that generally include software license, maintenance and professional services related to the software. For those software related multiple-element arrangements, we have applied the residual method to determine the amount of software license revenues to be recognized pursuant to GAAP . Under the residual method, if fair value exists for undelivered elements in a multiple-element arrangement, such fair value of the undelivered elements is deferred with the remaining portion of the arrangement consideration recognized when the software license or services arrangement is delivered. We allocate the fair value of each element of a software related multiple-element arrangement based upon its fair value as determined by our vendor specific objective evidence (“VSOE”) with any remaining amount allocated to the software license. VSOE of fair value is defined as: (i) the price charged when the same element is sold separately, or (ii) if the element has not yet been sold separately, the price for the element established by management having the relevant authority when it is probable that the price will not change before the introduction of the element into the marketplace.
We defer revenue for any undelivered elements, and recognize revenue for delivered elements only when VSOE of fair value of undelivered elements is known, uncertainties regarding customer or client acceptance have been resolved, and there are no customer-negotiated refunds or return rights affecting the revenue recognized for delivered elements.
Software licenses sold with maintenance, which entitles the customer to differing levels of technical support and updates to the software made available on a when-and-if-available basis, are accounted for under GAAP . We recognize fees related to maintenance arrangements ratably over the maintenance period, typically one year, and record the associated costs in direct cost of revenues when incurred.
At April 30, 2015 and 2014 , the remaining unpaid accounts receivable balances included in deferred revenue was $1.9 million and $1.2 million, respectively.
Taxes collected from customers and clients and remitted to the government are presented on a gross basis on the consolidated balance sheet and are not included in revenue on the consolidated statements of operations.
Warranties and Indemnification
We offer a limited warranty for product and service sales that generally provide the customer or client a ninety -day warranty period against d efects. To date, we have not incurred any material costs as a result of such warranties and ha ve not accrued any liabilities related to such obligations in the accompanying consolidated financial statements.
Our license agreements generally include certain provisions for indemnifying customers and clients against liabilities if its product or services infringe upon a third-party’s intellectual property rights. To date, we have not incurred any material costs as a result of such indemnifications and ha ve not accrued any liabilities related to such obligations in the accompanying consolidated financial statements.
Stock-Based Compensation
We measure stock-based compensation cost at the grant date based on the fair value of the award and recognize it as expense, net of estimated forfeitures, over the vesting period of the stock award (generally four years) using the straight-line method.
Fair Value Measurements
Fair value is defined as the price that would be received to sell an asset , or paid to transfer a liability (i.e., the “exit price”) , in an orderly transaction between market participants at the measurement date.
In determining fair value, we use various valuation approaches and establish a hierarchy for inputs used in measuring fair value that maximizes the use of relevant observable inputs and minimizes the use of unobservable inputs by requiring that the most observable inputs be used when available. Observable inputs that market participants would use in pricing the asset or liability developed based on market data obtained from sources independent of the Company. Unobservable inputs are inputs that reflect our assumptions about the assumptions that market participants would use in pricing the asset or liability developed based on the best information available in the circumstances. The hierarchy is broken down into three levels based on the observability of inputs as follows:
·
Level 1 – Quoted prices in active markets for identical assets and liabilities.
·
Level 2 – Observable inputs other than those included in Level 1, such as quoted market prices for similar assets and liabilities in active markets or quoted prices for identical assets in inactive markets.
·
Level 3 – Unobservable inputs are used when little or no market data is available and reflect management’s estimates of assumptions that market participants would use in pricing the asset or liability.
We value our common stock warrant liability on a recurring basis based on open form option pricing models which, based on the relevant inputs, render the fair value estimate Level 3. Changes in the fair value of the warrants are reflected in the consolidated statements of operations as “Gain (loss) from change in fair value of common stock warrant liability ” .
Assets and liabilities that are measured at fair value on a nonrecurring basis relate primarily to tangible fixed assets, goodwill and other intangible assets, which are remeasured when the derived fair value is below carrying value on the consolidated balance sheets. We do not periodically adjust carrying value to fair value except in the event of impairment. If it is determined that impairment has occurred, the carrying value of the asset is reduced to fair value and the difference is recording within income (loss) from operations.
Income Taxes
Deferred income taxes are determined based on the differences between the financial reporting and tax bases of assets and liabilities and are measured using the currently enacted tax rates and laws. We record a valuation allowance against particular deferred income tax assets if it is more likely than not that those assets will not be realized. The provision for income taxes comprises our current tax liability and changes in deferred income tax assets and liabilities.
We recognize the financial statement benefit of a tax position only after determining that the relevant tax authority would more likely than not sustain the position following an audit.
We are subject to income taxes in the U.S. federal jurisdiction, and various states and foreign jurisdictions. Tax regulations within each jurisdiction are subject to the interpretation of the related tax laws and regulations and require significant judgment to apply. In general, we are no longer subject to U.S. federal, state and local, or non-U.S. income tax examinations by tax authorities for the fiscal years prior to 200 8 . We do not believe there will be any material changes in our unrecognized tax positions over the next 12 months. Therefore, no reserves for uncertain tax positions have been recorded.
Our policy is to recognize interest and penalties accrued on any unrecognized tax benefits as a component of income tax expense. As of April 30, 2015 , we did not have any accrued interest or penalties associated with any unrecognized tax benefits, nor did we record any interest expense associated with any unrecognized tax benefits for the fiscal year ended April 30, 2015
Reclassification
Certain prior period balances in our consolidated statements of operations have been reclassified between direct costs of revenue and selling, general and administrative expenses to conform with current presentation.
Recent accounting pronouncements
In May 2014, the FASB issued Accounting Standards update (“ASU”) No. 2014-09 Revenue from Contracts with Customers (ASU 2014-09), which supersedes nearly all existing revenue recognition guidance under U.S. GAAP. The core principle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s with the option to elect certain practical expedients, or (ii) a retrospective approach with the cumulative effect of initially adopting ASU 2014-09 recognized at the date of adoption. We are currently evaluating the impact of our pending adoption of ASU 2014-09 on our consolidated financial statements. In July 2015 the FASB extended the effective date of the guidance for annual periods beginning after December 15, 2017.
In August 2014, the FASB issued ASU 2014-15 Preparation of Financial Statements – Going Concern (Subtopic 205-40), Disclosures of Uncertainties about an Entity’s Ability to Continue as a Going Concern (“ASU 2014-05”) . ASU 2014-05 requires management to assess each annual and interim period if there is substantial doubt about the entity’s ability to continue as a going concern; provides principles for considering the mitigating effect of management’s plans; requires certain disclosures when substantial doubt is alleviated as a result of management’s plans, and requires an express statement and other disclosures when substantial doubt is not alleviated. The amendments in this Update are effective for the annual period ending after December 15, 2016, and for annual periods and interim periods thereafter with early application permitted. We are currently evaluating the new guidance to determine the impact it will have on our consolidated financial statements.
In April 2014, the FASB issued ASU 2014-08, Reporting Discontinued Operations and Disclosures of Components of an Entity , which updates the definition of discontinued operations. Going forward, only those disposals of components of an entity that represent a strategic shift that has (or will have) a major effect on an entity's operations and financial results will be reported as discontinued operations in the financial statements. Previously, a component of an entity that is a reportable segment, an operating segment, a reporting unit, a subsidiary, or an asset group was eligible for discontinued operations presentation. Additionally, the condition that the entity not have any significant continuing involvement in the operations of the component after the disposal transaction has been removed. The effective date for the revised standard is for applicable transactions that occur within annual periods beginning on or after December 15, 2014. We do not expect the guidance to have a material impact on the Company.
In April 2015, the FASB issued ASU No. 2015-03, Simplifying the Presentation of Debt Issuance Costs , ("ASU 2015-03"). ASU 2015-03 requires that debt issuance costs related to a recognized debt liability be presented in the balance sheet as a direct deduction from the carrying amount of that debt liability, consistent with debt discounts. The Company is currently assessing the impact that adopting this new accounting guidance will have on its consolidated financial statements and footnote disclosures.
In April 2015, the FASB issued ASU No. 2015-05, Customer's Accounting for Fees Paid in a Cloud Computing Arrangement ,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 If a cloud computing arrangement does not include a software license, the customer should account for the arrangement as a service contract. The guidance will not change GAAP for a customer's accounting for service contracts. The Company is currently assessing the impact that adopting this new accounting guidance will have on its consolidated financial statements and footnote disclosures. </t>
  </si>
  <si>
    <t>Property And Equipment</t>
  </si>
  <si>
    <t>Property And Equipment [Abstract]</t>
  </si>
  <si>
    <t>Note 2 . Property and Equipment
Propert y and equipment at April 30, is as follows (in thousands):
2015
2014
Equipment
$
$
Furniture and leasehold improvements
Less accumulated depreciation
Property and equipment, net
$
$</t>
  </si>
  <si>
    <t>Intangible Assets</t>
  </si>
  <si>
    <t>Intangible Assets [Abstract]</t>
  </si>
  <si>
    <t>Note 3 . Intangible Assets
I ntang ible asset balances by major asset class as of April 30, 2015 and April 30, 2014 is as follows (in thousands):
Gross
Net
carrying
Accumulated
carrying
April 30, 2015
amount
amortization
amount
Customer-related
Technology-based
Trademarks
Trade name
-
Total
Gross
Net
carrying
Accumulated
carrying
April 30, 2014
amount
amortization
amount
Customer-related
$
$
$
Technology-based
Trademarks
Trade name
-
Total
$
$
$
Intangible assets amortization expense for fisca l 2015 and 2014 was $1.5 million, respectively. Intangible assets amortization expense included in direct costs of revenue for fiscal 2015 and 2014 was $0.3 million, respectively .
The estimated future amortization expense related to intangible assets as of April 30, 2015 , is as follows (in thousands):
Fiscal Year Ending April 30
Amount
2016
2017
2018
2019
2020
Thereafter
Total
$</t>
  </si>
  <si>
    <t>Accrued Restructuring Charges</t>
  </si>
  <si>
    <t>Accrued Restructuring Charges [Abstract]</t>
  </si>
  <si>
    <t>Note 4 . Accrued Restructuring Charge s
On December 3, 2013, we announced the completion of our organizational alignment in which the Archive and eDiscovery businesses were combined. The alignment included movement of our operations, workforce reductions, abandonment of excess facilities and other charges in the Archive and eDiscovery reportable segment in fiscal year 2014 . These costs are recorded in selling, general and administrative expenses in the consolidated statements of operations. As of April 30, 2015, all facilities are subleased.
A summary of t he restructuring and other costs incurred through April 30, 2015 is as follows (in thousands) :
Deferred
Lease
Asset
Rent
Other
Severance
Abandonment
Impairment
Liability
Costs
Total
Amounts incurred and expected to be incurred
$
$
$
$
$
$
For the twelve months ended April 30, 2015 we incurred total costs of $171,000 , which included $150,000 related to lease abandonment charges and $21,000 of other cost. For the twelve months ended April 30, 2014 we incurred restructuring charges of $1.0 million which included $0.7 million related to lease abandonment charges and $0.3 million of other cost. Amounts are recorded in selling general and administrative expenses.
At April 30, 2015 , the accrued liability associated with the align ment consisted of the following and are included in other accrued liabilities:
Lease
Severance
Abandonment
Total
Charges
$
$
$
Payments
Accrued liability at April 30, 2014
Charges
-
Payments, net
Adjustments
-
Accrued liability at April 30, 2015
$
-
$
$</t>
  </si>
  <si>
    <t>Fair Value Measurements</t>
  </si>
  <si>
    <t>Fair Value Measurements [Abstract]</t>
  </si>
  <si>
    <t>Note 5 . Fair Value Measurements
In conjunctio n with the acquisition of the eDiscovery business in June 2010, we obtained debt financing and issued 718,860 common stock warrants which are exercisable at a fixed exercise price of $2.45 per share. These warrants expire in June 2020, and are all outstanding at April 30, 2015 . We base our common stock warrant liability on the amount we would pay a third-party market participant to transfer the liability , and we incorporate inputs such as equity prices, historical and implied volatilities, dividend rates and prices of convertible securities issued by comparable companies , maximizing the use of observable inputs when available .
The table below categorizes assets and liabilities measured at fair value on a recurring basis as of April 30, 2015 :
Fair Value Measurement Using
Fair value
Level 1
Level 2
Level 3
Common stock warrant liability
$
$
-
$
-
$
The following table summarizes the activity of Level 3 inputs measured on a recurring basis for the years ended April 30, 2015 and 2014
(in thousands)
Common Stock Warrants
Balance at April 30, 2013
$
Change in fair value of common stock warrant liability
Balance at April 30, 2014
Change in fair value of common stock warrant liability
Balance at April 30, 2015
$</t>
  </si>
  <si>
    <t>Long-Term Debt</t>
  </si>
  <si>
    <t>Long-Term Debt [Abstract]</t>
  </si>
  <si>
    <t>Note 6 . Long-Term Debt
In June 2011, the Company entered into a credit agreement with Wells Fargo Capital Finance (“the Credit Agreement”). The Credit Agreement consisted of two term notes and a revolving credit line agreement. Effective July 31, 2014, the Company entered into an amendment to its Credit Agreement. In order to secure its obligations under the Credit Agreement, we granted the lender a first priority security interest in substantially all of our assets. The total amount that is allowed under the Credit Agreement is based on a multiplier factor of the trailing twelve months of maintenance and Software-as-a-Service revenue.
The amendment extended the term of the Credit Agreement through June 30, 2017 , reduced the interest rate and modified certain financial covenants. This amendment, in conjunction with a prepayment made on July 31, 2014 under the Credit Agreement, reduced the outstanding principal balance on the Term A Loan to $10.1 million, and the Term B Loan, which incurred a minimum interest rate of 12.0% , was fully repaid. The Term Note A requires quarterly principal payments of $0.3 million plus an additional annual payment based on the Company’s free cash flow for the year with any remaining amount due at maturity. To the extent that the annual principal payments based on free cash flow reduce the overall debt balance, the quarterly principal payments will be reduced. We incur interest at the prevailing LIBOR rate plus 3.5 - 4.0% per annum with a minimum rate of 5.0% .
Effective April 30, 2015, the Company entered into an amendment to the Credit Agreement. This amendment, in conjunction with a $1.5 million elective prepayment and standard principal payment of $0.3 million made on May 1, 2015, reduced the outstanding principal balance on the Term A loan to $7.6 million. The amendment also modified certain financial covenants and requires additional borrowing under the revolver to be subject to the bank’s sole and absolute discretion. The Company now incurs interest at the prevailing LIBOR rate plus 6% per annum .
Effective July 31, 2015, the Company entered into an amendment to the Credit Agreement. This amendment modified certain financial covenants, waived the one time excess cash flow payment due in respect of fiscal year end April 30, 2015 and provides that the lenders agree, subject to no other defaults occurring and other conditions, to forbear from exercising their rights and remedies under the Credit Agreement through November 30, 2015.
Our long-ter m debt is as follows (in thousands):
April 30,
April 30,
2015
2014
Term Note A
$
$
Term Note B
-
Revolving line of credit
Capital leases
Less current portion
Total long term debt, net
$
$
The Credit Agreement requires ongoing compliance with certain affirmative and negative covenants. The affirmative covenants include, but are not limited to: (i) maintenance of existence and conduct of business; (ii) compliance with laws; (iii) use of proceeds; and (iv) books and records and inspection. The negative covenants set forth in the Credit Agreement include, but are not limited to, restrictions on our ability (and on our subsidiaries): (i) with certain limited exceptions, to create, incur, assume or allow to exist indebtedness; (ii) with certain limited exceptions, to create, incur, assume or allow to exist liens on properties; (iii) with certain limited exceptions, to make certain payments, transfers of property, or investments; or (iv) with certain limited exceptions, to make acquisitions.
We are obligated to maintain certain minimum consolidated adjusted EBITDA levels, a certain minimum amount of qualified cash, and recurring revenues certain total leverage ratios, and certain fixed charge coverage ratios, all as calculated in accordance with the terms and definitions determining such amounts as contained in the Credit Agreement. The Credit Agreement, as amended, also contains various information and financial reporting requirements. The Company is in compliance with all such covenants and requirements at April 30, 2015 . Effective July 31, 2015, the Company entered into an amendment to the Credit Agreement relating to, among other things, breaches of certain financial covenants for the period ended July 31, 2015.
A summary of future payments on long-term debt obligations as of April 30, 2015 is as follows (in thousands):
Fiscal Year Ending April 30,
Amount
2016
2017
2018
$</t>
  </si>
  <si>
    <t>Other Long-Term Liabilities</t>
  </si>
  <si>
    <t>Other Long-Term Liabilities [Abstract]</t>
  </si>
  <si>
    <t>Note 7 . Other Long Term Liabilities
Included in other long term liabilities is deferred rent resulting from escalation clauses related to office leases , long-term deferred maintenance revenue, and l iabilities related to mandatory employee severance costs associated with a French statutory government reg ulated plan covering all French employees. These liabilities are reflected in other accrued liabilities at April 30, 3015, as a ll French employees are expected to retire within fiscal year 2016. The balances comprise of the following (in thousands):
April 30,
April 30,
2015
2014
Deferred rent
$
$
Severance for French employees
-
Deferred revenue - long term
$
$</t>
  </si>
  <si>
    <t>Preferred Stock</t>
  </si>
  <si>
    <t>Preferred Stock [Abstract]</t>
  </si>
  <si>
    <t>Note 8. Preferred Stock
In June 2011, we issued, through a private placement, 1,666,667 shares of preferred stock to a group of related party institutional investors at a price of $2.40 per share for a total of $4.0 million. These shares were automatically converted on a 1 -for-1 basis into shares of common stock on June 30, 2013. The preferred stock included an annual dividend of $0.24 per share payable in cash or stock at our option. In August 2013, we paid a final dividend of $66,000 on this preferred stock ($ 0.04 per preferred share).</t>
  </si>
  <si>
    <t>Stock Based Compensation</t>
  </si>
  <si>
    <t>Stock Based Compensation [Abstract]</t>
  </si>
  <si>
    <t xml:space="preserve">Note 9 . Stock Based Compensation
In fiscal 2011, our shareholders approved the 2010 Stock Plan (the “2010 Stock Plan”). Under the 2010 Stock Plan, we may make awards to issue up to 1.5 million shares of common stock to eligible employees, consultants and directors. Stock options granted under the 2010 Stock Plan generally vest over four years, are exercisable to the extent vested and expire 10 years from the date of grant. Under the 2010 Stock Plan, we may grant options at prices not less than the fair market value at the date of grant. Under the 2001 Stock Option Plan (the “2001 Option Plan”) which expired as of September 2010, we were able to grant options to eligible employees, directors and consultants at prices not less than the fair market value at the date of grant for incentive stock options and not less than 85% of the fair market value at the date of grant for non-statutory stock options. Options granted under the 2001 Option Plan generally vested over four years, are exercisable to the extent vested, and expire 10 years from the date of grant.
Stock-based compensation expense was as follows (in thousands):
April 30, 2015
April 30, 2014
Direct costs of revenue
$
$
Product development
Selling, general, and administrative
Total stock-based compensation
$
$
We estimate the fair value of our stock-based awards using the Black-Scholes option pricing model. The Black-Scholes option pricing model incorporates various assumptions including expected term, interest rates and expected volatility. Changes in the assumptions can materially affect the fair value estimates and ultimately how much we recognize as stock-based compensation expense.
The weighted-average input assumptions used and resulting fair values were as follows:
Years Ended
April 30,
2015
2014
Expected term (in years)
Risk-free interest rate
%
%
Volatility
%
%
Dividend yield
-
-
Weighted-average fair value of stock options granted during the year
$
$
We base our expected term using the simplified method as the historical data does not provide a reasonable basis upon which to estimate expected life due to operational and structural changes of the Company. The risk-free interest rate is based upon U.S. Treasury interest rates appropriate for the expected term of the awards. The expected volatility is based on the historical volatility of our common stock over the most recent period commensurate with the estimated expected term of our stock options. We did not pay cash dividends to common stockholders in fiscal 2015 or 2014 and do not anticipate paying any cash dividends in the foreseeable future. Consequently, an expected dividend yield of zero is used in the Black-Scholes option pricing model.
At April 30, 2015 , there was approximately $0.4 million of unrecognized compensation expense related to unvested stock-based awards granted. The unrecognized expense is expected to be recognized over a weighted-average period of 3.2 years.
A summary of our stock option activity for the fiscal year ended April 30, 2015 is as follows:
Weighted-
Weighted-
average
average remaining
Aggregate
exercise
contractual
intrinsic
Shares
price
term (in years)
value
Outstanding at April 30, 2014
6.82
41,972
Granted
Exercised
-
-
Cancelled/expired
Outstanding at April 30, 2015
7.62
56,395
Vested or expected to vest at April 30, 2015
7.39
44,885
Exercisable at April 30, 2015
5.11
-
There were no awards exercised during the years ended April 30, 2015 and 2014 . The total fair value of awards vested during the year ended April 30, 2015 and 2014 was $0.1 million and $0.2 million, respectively. The total fair value of awards granted during the year ended April 30, 2015 and 2014 was $0.5 and $0.2 million, respectively.
At April 30, 2015 , there were 79,728 shares reserved for future grants under the 2010 Stock Plan. </t>
  </si>
  <si>
    <t>Income Taxes</t>
  </si>
  <si>
    <t>Income Taxes [Abstract]</t>
  </si>
  <si>
    <t>Note 10 . Income Taxes
L oss before income taxes and provision for income taxes for the years ended April 30 , were as follows (in thousands):
2015
2014
Domestic
$
$
Foreign
Total loss before income taxes
$
$
Current
Federal and state income taxes
$
$
Foreign taxes
Total current
Deferred
Federal and state income taxes
Foreign taxes
-
Total deferred
Provision for income taxes
$
$
The provision for income taxes for the years end ed April 30, differs from the amounts computed by applying the statutory U.S. federal income tax rate to pretax loss as a result of the following (in thousands):
2015
2014
Computed tax benefit at statutory rate
$
$
Increases (reductions) in tax expense resulting from:
Net operating loss carryforward limitation
-
State income taxes, net of federal tax benefit
Capital loss carryforward limitation
-
Change in valuation allowance for deferred tax assets
Stock-based compensation
Change in fair value of warrants
Foreign taxes
Foreign tax credits
Other
Provision for income taxes
$
$
Deferred tax balances at April 30 , were as follows (in thousands):
2015
2014
Deferred tax assets (liabilities):
Non-current assets
Net operating loss carryforwards
$
Foreign tax credits
Property, equipment and intangible assets
Reserves and other accruals
Current assets
Deferred revenue
Allowance for doubtful accounts
Reserves and other accruals
Total deferred tax assets
Valuation allowance
Net deferred tax assets
-
-
Non-current liabilities
Goodwill
Total deferred tax liabilities
Net deferred tax liabilities
$
Realization of deferred tax assets is dependent upon future earnings, the timing and amount of which are uncertain. Accordingly, we maintain a valuation allowance against substantially all of our net deferred tax assets in all the tax jurisdict ions. The valuation allowance increased by $1.3 million in fiscal 2015 and increased by $1.0 million in fiscal 2014 .
At April 30, 2015 , we had approximately $ 34.2 million in federal net operating loss (“NOL”) carryforwards after write-off of the limitations under the Internal Revenue Code Section 382 caused by changes in ownership, that begin to expire in fiscal year 2016 through 2034 , approximately $ 9.9 million in California state NOL carryforwards that expire in fiscal years 2016 to 2034 , approximately $ 108.1 million in other state NOL carryforwards that expire in fiscal years 2016 to 2034 , and approximately $ 1.5 million in foreign NOL carryforwards that do not expire.
I t is our intention to reinvest the earnings of our non-U.S. subsidiary in its operations. We do not provide for U.S. income taxes on the earnings of the foreign subsidiary as such earnings are to be reinvested indefinitely. As of April 30, 2015 , there is a minimal amount of cumulative earnings upon which U.S. income taxes have not been provided.</t>
  </si>
  <si>
    <t>Loss Per Share</t>
  </si>
  <si>
    <t>Loss Per Share [Abstract]</t>
  </si>
  <si>
    <t>Note 11 . Loss per Share
Basic loss per share is computed by dividing net loss less dividends paid and payable on preferred stock by the weighted-average number of common shares outstanding during the reporting period. Diluted loss per share is com puted similar to basic loss per share except that it reflects the potential dilution that could occur if dilutive securities or other obligations to issue common stock were exercised or converted int o common stock. For fiscal 2015 and 2014 , because of our net loss attributabl e to shareholders, potentially dilutive securities were excluded from the per share computations due to their anti-dilutive effect.
(in thousands, except per share amounts)
Year Ended April 30,
2015
2014
Net loss
$
$
Dividends paid and payable on preferred stock
-
Net loss available to common stockholders
$
$
Weighted-average shares of common stock outstanding, basic
Effect of dilutive securities
-
-
Weighted-average shares of common stock outstanding, diluted
Loss per share of common stock:
Basic
$
$
Diluted
$
$
Antidilutive securities
Weighted average number of stock options
Weighted average number of warrants
Weighted average number of preferred stock
-</t>
  </si>
  <si>
    <t>Employee Retirement Plan</t>
  </si>
  <si>
    <t>Employee Retirement Plan [Abstract]</t>
  </si>
  <si>
    <t xml:space="preserve">Note 12 . Employee Retirement Plan
We maintain a 401(k) profit sh aring plan (the “401(k) Plan”). Eligible employees may contribute up to 100 % of their pre-tax annual compensation to the 401(k) Plan, subject to certain statutory limitations. We can, at our discretion, voluntarily match the participating employees’ contributions not to exceed 6 % of each employee’s annual co mpensation. In fiscal years 2015 and 2014 , we contributed $0.2 and $ 0.3 million, respectively, to the 401(k) Plan. </t>
  </si>
  <si>
    <t>Commitments And Contingencies</t>
  </si>
  <si>
    <t>Commitments And Contingencies [Abstract]</t>
  </si>
  <si>
    <t xml:space="preserve">Note 13 . Commitments and Contingencies
Operating Leases
We lease office space and equipment under non-cancelable operating lease arrangements expiring at v arious dates through fiscal 2020 . Such leases generally have escalation clauses , lease incentives and rent abatements, which are amortized and recorded over the lease term on a straight-line basis. Effective January 1, 2014, we closed our offices in San Francisco and New York. We have entered into various sublease agreements to sublease all our space in our San Francisco and New York facilities. These sublease agreements require monthly rent payment and may contain escalation clauses. The sublease agreements have expiration dates co-terminus to our lease arrangements with the landlords.
Future minimum rental payments and contracted sublease rent receipts under t hese leases as of April 30, 2015 are as follows (in thousands):
Minimum
Sublease
Lease Payments
Rent Receipts
Years Ending April 30,
2016
2017
2018
-
2019
-
2020
Thereafter
-
-
$
$
Rent expense under operating leases was $0.7 million and $ 1.2 million for the years ended April 30, 2015 and 2014 , respectively.
Capital Leases
We entered into arrangements for equipment and office furniture under non-cancelable capital lease arrangements expiring at various dates through fiscal 2016. Future minimum payments under t hese leases as of April 30, 2015 are as follows (in thousands):
Years Ending April 30,
2016
$
Assets capitalized through capital leases included in equi pment and furniture at April 30, are as follows (in thousands):
2015
2014
Equipment
$
$
Furniture
Less accumulated depreciation
Property and equipment, net
$
$
Litigation
We are subject to legal proceedings and claims that arise in the normal course of business. If such matters arise, we cannot assure that we would pre vail in such matters, nor can we assure that any remedy could be reached on mutually agreeable terms, if at all. Due to the inherent uncertainties of litigation, were there any such matters, we may not be able to accurately predict their ultima te outcome. As of April 30, 2015 , we are not involved in any legal proceedings or litigation that we believe would have a material adverse impact on our financial position, results of operations, or cash flows. </t>
  </si>
  <si>
    <t>Quarterly Results of Operations</t>
  </si>
  <si>
    <t>Quarterly Results Of Operations [Abstract]</t>
  </si>
  <si>
    <t>Quarterly Results Of Operations</t>
  </si>
  <si>
    <t>Note 14 . Quarterly Results of Operations (Unaudited)
The following interim financial info rmation presents the fiscal 2015 and 2014 results on a quarterly basis:
Quarter Ended
July 31,
October 31,
January 31,
April 30,
(In thousands, except per share data)
Year ended 2015
Total revenues
$
$
$
$
Income from operations
Net income (loss)
Income (loss) per share:
Basic
$
$
-
$
$
Diluted
$
$
-
$
$
Weighted-average shares used in computing income (loss) per share:
Basic
Diluted
Year ended 2014
Total revenues
$
$
$
$
Income from operations
Net income (loss)
Income (loss) per share:
Basic
$
$
$
$
Diluted
$
$
$
$
Weighted-average shares used in computing income (loss) per share:
Basic
Diluted</t>
  </si>
  <si>
    <t>Subsequent Events</t>
  </si>
  <si>
    <t>Subsequent Events [Abstract]</t>
  </si>
  <si>
    <t>Note 15 . Subsequent Events
In May 2015, the Company made an elective debt payment of $1.5 million, in conjunction with an amendment Credit Agreement entered into as of April 30, 2015.
In June 2015, we announced the continued integration of our eDiscovery technology into our broader information governance platform, including de-emphasizing the eDiscovery services component of our business. This will entail a reduction in force with those employees who primarily service the Company’s legal clients. The cost reduction will impact approximately 25 employees or 17% of the workforce and the Company will incur one-time costs of approximately $300,000 and is expected to save $1.6 million in cost for fiscal 2016 and $1.8 to $2.0 million on an annual basis.
Effective July 31, 2015, the Company entered into an amendment to the Credit Agreement. This amendment modified certain financial covenants, waived the one time excess cash flow payment due in respect of fiscal year end April 30, 2015 and provides that the lenders under the Credit Agreement, subject to no other defaults occurring and other conditions, to forbear from exercising their rights and remedies under the Credit Agreement through November 30, 2015 as it relates to breaches of certain financial covenants for the period ended July 31, 2015.</t>
  </si>
  <si>
    <t>The Company And Summary Of Significant Accounting Policies (Policy)</t>
  </si>
  <si>
    <t>Basis of Presentation</t>
  </si>
  <si>
    <t xml:space="preserve">Basis of Presentation
The accompanying consolidated financial statements have been prepared in conformity with accounting principles generally accepted in the U.S.
We have also prepared the accompanying consolidated financial statements pursuant to the rules and regulations of the Securities and Exchange Commission (“SEC”). Such financial statements include our accounts and those of our subsidiaries that we control due to ownership of a controlling interest. Intercompany transactions and balances have been eliminated in consolidation. </t>
  </si>
  <si>
    <t>Use of Estimates</t>
  </si>
  <si>
    <t xml:space="preserve">Use of Estimates
The preparation of financial statements in conformity with accounting principles generally accepted in the U.S. requires management to make estimates and assumptions that affect the reported amounts of assets and liabilities at the date of the consolidated financial statements and the reported amounts of revenues and expenses during the reporting period. Significant estimates include revenue recognition and the assessment of the valuation of goodwill and other intangible assets, valuation allowance for deferred taxes, valuation of common stock warrant liabilities, estimates of stock based compensation, and the allowance for doubtful accounts receivable. Actual results could differ from these estimates. </t>
  </si>
  <si>
    <t>Foreign Currency</t>
  </si>
  <si>
    <t xml:space="preserve">Foreign currency
The functional currencies of our operations outside the U.S. are the U.S. dollar. The gain or loss on foreign currenc y transactions are included in O ther, net, on our consolidated statements of operations. The total loss on foreign currency transactions for fiscal 2015 was $0.5 million. The total gain on foreign currency transactions for fiscal 2014 was $14,000 . </t>
  </si>
  <si>
    <t>Fair Value of Financial Instruments</t>
  </si>
  <si>
    <t xml:space="preserve">Fair Value of Financial Instruments
The carrying amounts of cash, accounts receivable and accounts payable approximate fair value because of the short-term maturity of these instruments. The fair values of our long term borrowings are estimated based on borrowing rates currently available to us for similar types of borrowing arrangements. Such values approximate the carrying value of the borrowings as of fiscal year end. </t>
  </si>
  <si>
    <t>Concentrations of Credit Risk and Credit Evaluations</t>
  </si>
  <si>
    <t xml:space="preserve">Concentrations of Credit Risk and Credit Evaluations
Financial instruments potentially subjecting the Company to concentrations of credit risk consist primarily of cash and accounts receivable. We place our cash primarily with one financial institution which, at times, may exceed federally insured levels. We have not experienced any losses with this financial institution.
We license our products principally to companies in the U.S. , Europe, Cana da, Latin America, Russia, Japan, Singapore and Australia. For the year ended April 30, 2015, we had one client that accounted for 8% of consolidated revenues and constituted 0% of consolidated accounts receivable at April 30, 2015. For the year ended April 30, 2014, the same client accounted for 17% of consolidated revenues and constituted 19% of consolidated accounts receivable at April 30, 2014. The Company had one customer that accounted for 16% of consolidated accounts receivable at April 30, 2015. We perform periodic credit evaluations of our clients and generally do not require collateral. Allowances are maintained for potential credit losses. International revenues include all our software license and service revenues from customers and clients located outside the U.S . International revenues accounted for 51% and 47 % , of total revenues in fiscal years 2015 and 2014, respectively with Europe accounting for 37% and 33% , respectively. </t>
  </si>
  <si>
    <t>Accounts Receivable and Allowance for Doubtful Accounts</t>
  </si>
  <si>
    <t>Accounts Receivable and Allowance for Doubtful Accounts
Accounts receivable is reported at the outstanding balance adjusted for any charge-offs and net of allowance for doubtful accounts. Accounts receivable includes unbilled accounts receivable representing amounts recognized as revenue for which invoices have not yet been sent to customers and clients. The allowance for doubtful accounts reflects our best estimate of probable losses inherent in the accounts receivable balance. We determine the allowance based on known troubled accounts, historical experience and other currently available evidence. A receivable is impaired when it is probable that all amounts related to the receivable will not be collected according to the contractual terms of the agreement. Activity in the allowance for doubtful accounts was as follows:
2015
2014
(In thousands)
Allowance for doubtful accounts receivable:
Balance, beginning of year
$
$
Provision for doubtful accounts, net of recoveries
Write-offs of accounts, net of recoveries
Balance, end of year
$
$</t>
  </si>
  <si>
    <t>Property and Equipment</t>
  </si>
  <si>
    <t xml:space="preserve">Property and Equipment
Property and equipment is stated at cost and depreciated using the straight-line method over the estimated useful lives of the related assets, generally three to seven years. Leasehold improvements are amortized over the shorter of their estimated useful lives or the lease term. </t>
  </si>
  <si>
    <t>Capitalized Software</t>
  </si>
  <si>
    <t xml:space="preserve">Capitalized Software
C osts of computer software to be sold, leased or otherwise marketed, capitalization of software development costs begins upon the establishment of technological feasibility of the product. With respect to our software development process, technological feasibility is established upon completion of a working model. To date, our products have been released shortly after reaching technological feasibility. Therefore, development costs incurred after completion of a working model and prior to general release have not been significant. Accordingly, no software development costs have been capitalized to date. </t>
  </si>
  <si>
    <t>Long-Lived Assets</t>
  </si>
  <si>
    <t xml:space="preserve">Long-Lived Assets
We evaluate our long-lived assets for impairment whenever events or changes in circumstances indicate that the carrying amount of such assets or intangibles may be in excess of fair value or not recoverable. If such assets are considered to be impaired, the impairment to be recognized is measured by the amount by which the carrying amount of the assets exceeds the fair value of the assets. We tested th e other long-lived assets for recoverability and concluded that long-lived assets were deemed fully recoverable.
We periodically reevaluate the original assumptions and rationale utilized in the establishment of the carrying value and estimated useful lives of the long-lived assets. The criteria used for these evaluations include management’s estimate of the asset’s continuing ability to generate income from operations and positive cash flows in future periods. </t>
  </si>
  <si>
    <t xml:space="preserve">Goodwill
Goodwill is not amortized and is instead tested at least annually for impairment. Goodwill is tested for impairment at the reporting unit level (operating segment or one level below an operating segment) annually on April 30, and between annual tests whenever events or changes in circumstances indicate the fair value of a reporting unit is below its carrying value. As if April 30, 2015 we completed the transformation of our segments under common leadership and integrated sale and marketing. Accordingly, we no longer provide results on a segment basis as discrete financial information is not available. We det ermined that our reporting unit is the same as our operating segment as of April 30, 2015 .
Pursuant to the accounting guidance for goodwill and other intangible assets, we perform a two-step impairment test . In the first step, the fair value of the reporting unit is compared to its carrying value. We determine the fair value of the reporting unit by incorporating existing market-based considerations as well as using a discounted cash flow methodology based on current results and projections. If the implied fair value of goodwill is less than the carrying value, the difference is recorded as an impairment loss. No impairment charges were recorded in fiscal 2015 in connection with our annual impairment analysis. </t>
  </si>
  <si>
    <t xml:space="preserve">Intangible Assets
Intangible assets are amortized using the straight-line method over their estimated useful lives . The useful life of finite-lived intangible assets is the period over which the asset is expected to contribute directly or indirectly to future cash flows of the Company. We evaluate the recoverability of intangible assets periodically and take into account events or circumstances that warrant revised estimates of useful lives or that indicate that impairment exists. All of our intangible assets are subject to amortization. </t>
  </si>
  <si>
    <t>Revenue Recognition</t>
  </si>
  <si>
    <t xml:space="preserve">Revenue Recognition
We generate revenue from the sale of software license included in product revenue and related services, including maintenance and professional services , included in product revenue . We also receive revenue from subscription and hosting fees for the use of our hosted software solutions. We license our products to end-user customers and clients, including corporate IT departments, legal and law firms, independent software vendors (“ISVs”), international distributors and value-added resellers (“VARs”). Our software is sold with a perpetual license.
The basis for our revenue recognition is governed by the accounting guidance contained in U.S. Generally Accepted Accounting Principles (“GAAP”). We begin to recognize revenue for a customer or client when all of the following criteria are satisfied:
·
There is persuasive evidence of an arrangement;
·
The service has been or is being provided and software has been delivered ;
·
The collection of the fees is reasonably assured; and
·
The amount of fees to be paid by the customer or client is fixed or determinable.
Determining whether and when these criteria have been met can require significant judgment and estimates. We consider all revenue-generating activity fees to be fixed or determinable unless the fees are subject to refund or adjustment or are not payable within our standard payment terms. In determining whether collection of these fees is reasonably assured, we consider financial and other information about customers and clients, such as the current credit-worthiness and payment history. Historically, our bad debt expenses have not been significant. In general, revenue recognition commences when our solutions are implemented and made available for use by the customer or client.
Revenue from software licenses are recognized as the software licenses are delivered and are available for use in the customer or client’s environment and is reported as product revenue. The software licenses are delivered either electronically or by physical shipment.
Certain of our software solutions are available for use in hosted application arrangements under hosting fee agreements. Hosting fees from these applications are recognized ratably over the customer or client’s stated term.
We also provide professional and consulting services to our customers and clients. When these services are not included as part of a software license arrangement, we recognize revenue as the services are performed.
We enter into arrangements with multiple-elements that generally include software license, maintenance and professional services related to the software. For those software related multiple-element arrangements, we have applied the residual method to determine the amount of software license revenues to be recognized pursuant to GAAP . Under the residual method, if fair value exists for undelivered elements in a multiple-element arrangement, such fair value of the undelivered elements is deferred with the remaining portion of the arrangement consideration recognized when the software license or services arrangement is delivered. We allocate the fair value of each element of a software related multiple-element arrangement based upon its fair value as determined by our vendor specific objective evidence (“VSOE”) with any remaining amount allocated to the software license. VSOE of fair value is defined as: (i) the price charged when the same element is sold separately, or (ii) if the element has not yet been sold separately, the price for the element established by management having the relevant authority when it is probable that the price will not change before the introduction of the element into the marketplace.
We defer revenue for any undelivered elements, and recognize revenue for delivered elements only when VSOE of fair value of undelivered elements is known, uncertainties regarding customer or client acceptance have been resolved, and there are no customer-negotiated refunds or return rights affecting the revenue recognized for delivered elements.
Software licenses sold with maintenance, which entitles the customer to differing levels of technical support and updates to the software made available on a when-and-if-available basis, are accounted for under GAAP . We recognize fees related to maintenance arrangements ratably over the maintenance period, typically one year, and record the associated costs in direct cost of revenues when incurred.
At April 30, 2015 and 2014 , the remaining unpaid accounts receivable balances included in deferred revenue was $1.9 million and $1.2 million, respectively.
Taxes collected from customers and clients and remitted to the government are presented on a gross basis on the consolidated balance sheet and are not included in revenue on the consolidated statements of operations. </t>
  </si>
  <si>
    <t>Warranties and Indemnification</t>
  </si>
  <si>
    <t xml:space="preserve">Warranties and Indemnification
We offer a limited warranty for product and service sales that generally provide the customer or client a ninety -day warranty period against d efects. To date, we have not incurred any material costs as a result of such warranties and ha ve not accrued any liabilities related to such obligations in the accompanying consolidated financial statements.
Our license agreements generally include certain provisions for indemnifying customers and clients against liabilities if its product or services infringe upon a third-party’s intellectual property rights. To date, we have not incurred any material costs as a result of such indemnifications and ha ve not accrued any liabilities related to such obligations in the accompanying consolidated financial statements. </t>
  </si>
  <si>
    <t>Stock-Based Compensation</t>
  </si>
  <si>
    <t xml:space="preserve">Stock-Based Compensation
We measure stock-based compensation cost at the grant date based on the fair value of the award and recognize it as expense, net of estimated forfeitures, over the vesting period of the stock award (generally four years) using the straight-line method. </t>
  </si>
  <si>
    <t xml:space="preserve">Fair Value Measurements
Fair value is defined as the price that would be received to sell an asset , or paid to transfer a liability (i.e., the “exit price”) , in an orderly transaction between market participants at the measurement date.
In determining fair value, we use various valuation approaches and establish a hierarchy for inputs used in measuring fair value that maximizes the use of relevant observable inputs and minimizes the use of unobservable inputs by requiring that the most observable inputs be used when available. Observable inputs that market participants would use in pricing the asset or liability developed based on market data obtained from sources independent of the Company. Unobservable inputs are inputs that reflect our assumptions about the assumptions that market participants would use in pricing the asset or liability developed based on the best information available in the circumstances. The hierarchy is broken down into three levels based on the observability of inputs as follows:
·
Level 1 – Quoted prices in active markets for identical assets and liabilities.
·
Level 2 – Observable inputs other than those included in Level 1, such as quoted market prices for similar assets and liabilities in active markets or quoted prices for identical assets in inactive markets.
·
Level 3 – Unobservable inputs are used when little or no market data is available and reflect management’s estimates of assumptions that market participants would use in pricing the asset or liability.
We value our common stock warrant liability on a recurring basis based on open form option pricing models which, based on the relevant inputs, render the fair value estimate Level 3. Changes in the fair value of the warrants are reflected in the consolidated statements of operations as “Gain (loss) from change in fair value of common stock warrant liability ” .
Assets and liabilities that are measured at fair value on a nonrecurring basis relate primarily to tangible fixed assets, goodwill and other intangible assets, which are remeasured when the derived fair value is below carrying value on the consolidated balance sheets. We do not periodically adjust carrying value to fair value except in the event of impairment. If it is determined that impairment has occurred, the carrying value of the asset is reduced to fair value and the difference is recording within income (loss) from operations. </t>
  </si>
  <si>
    <t xml:space="preserve">Income Taxes
Deferred income taxes are determined based on the differences between the financial reporting and tax bases of assets and liabilities and are measured using the currently enacted tax rates and laws. We record a valuation allowance against particular deferred income tax assets if it is more likely than not that those assets will not be realized. The provision for income taxes comprises our current tax liability and changes in deferred income tax assets and liabilities.
We recognize the financial statement benefit of a tax position only after determining that the relevant tax authority would more likely than not sustain the position following an audit.
We are subject to income taxes in the U.S. federal jurisdiction, and various states and foreign jurisdictions. Tax regulations within each jurisdiction are subject to the interpretation of the related tax laws and regulations and require significant judgment to apply. In general, we are no longer subject to U.S. federal, state and local, or non-U.S. income tax examinations by tax authorities for the fiscal years prior to 200 8 . We do not believe there will be any material changes in our unrecognized tax positions over the next 12 months. Therefore, no reserves for uncertain tax positions have been recorded.
Our policy is to recognize interest and penalties accrued on any unrecognized tax benefits as a component of income tax expense. As of April 30, 2015 , we did not have any accrued interest or penalties associated with any unrecognized tax benefits, nor did we record any interest expense associated with any unrecognized tax benefits for the fiscal year ended </t>
  </si>
  <si>
    <t>Reclassification</t>
  </si>
  <si>
    <t xml:space="preserve">Reclassification
Certain prior period balances in our consolidated statements of operations have been reclassified between direct costs of revenue and selling, general and administrative expenses to conform with current presentation. </t>
  </si>
  <si>
    <t>Recent Accounting Pronouncements</t>
  </si>
  <si>
    <t xml:space="preserve">Recent accounting pronouncements
In May 2014, the FASB issued Accounting Standards update (“ASU”) No. 2014-09 Revenue from Contracts with Customers (ASU 2014-09), which supersedes nearly all existing revenue recognition guidance under U.S. GAAP. The core principle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s with the option to elect certain practical expedients, or (ii) a retrospective approach with the cumulative effect of initially adopting ASU 2014-09 recognized at the date of adoption. We are currently evaluating the impact of our pending adoption of ASU 2014-09 on our consolidated financial statements. In July 2015 the FASB extended the effective date of the guidance for annual periods beginning after December 15, 2017.
In August 2014, the FASB issued ASU 2014-15 Preparation of Financial Statements – Going Concern (Subtopic 205-40), Disclosures of Uncertainties about an Entity’s Ability to Continue as a Going Concern (“ASU 2014-05”) . ASU 2014-05 requires management to assess each annual and interim period if there is substantial doubt about the entity’s ability to continue as a going concern; provides principles for considering the mitigating effect of management’s plans; requires certain disclosures when substantial doubt is alleviated as a result of management’s plans, and requires an express statement and other disclosures when substantial doubt is not alleviated. The amendments in this Update are effective for the annual period ending after December 15, 2016, and for annual periods and interim periods thereafter with early application permitted. We are currently evaluating the new guidance to determine the impact it will have on our consolidated financial statements.
In April 2014, the FASB issued ASU 2014-08, Reporting Discontinued Operations and Disclosures of Components of an Entity , which updates the definition of discontinued operations. Going forward, only those disposals of components of an entity that represent a strategic shift that has (or will have) a major effect on an entity's operations and financial results will be reported as discontinued operations in the financial statements. Previously, a component of an entity that is a reportable segment, an operating segment, a reporting unit, a subsidiary, or an asset group was eligible for discontinued operations presentation. Additionally, the condition that the entity not have any significant continuing involvement in the operations of the component after the disposal transaction has been removed. The effective date for the revised standard is for applicable transactions that occur within annual periods beginning on or after December 15, 2014. We do not expect the guidance to have a material impact on the Company.
In April 2015, the FASB issued ASU No. 2015-03, Simplifying the Presentation of Debt Issuance Costs , ("ASU 2015-03"). ASU 2015-03 requires that debt issuance costs related to a recognized debt liability be presented in the balance sheet as a direct deduction from the carrying amount of that debt liability, consistent with debt discounts. The Company is currently assessing the impact that adopting this new accounting guidance will have on its consolidated financial statements and footnote disclosures.
In April 2015, the FASB issued ASU No. 2015-05, Customer's Accounting for Fees Paid in a Cloud Computing Arrangement ,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 If a cloud computing arrangement does not include a software license, the customer should account for the arrangement as a service contract. The guidance will not change GAAP for a customer's accounting for service contracts. The Company is currently assessing the impact that adopting this new accounting guidance will have on its consolidated financial statements and footnote disclosures. </t>
  </si>
  <si>
    <t>The Company And Summary Of Significant Accounting Policies (Tables)</t>
  </si>
  <si>
    <t>Schedule Detailling Activity For The Allowance For Doubtful Accounts And Long-Term Accounts Receivable</t>
  </si>
  <si>
    <t>2015
2014
(In thousands)
Allowance for doubtful accounts receivable:
Balance, beginning of year
$
$
Provision for doubtful accounts, net of recoveries
Write-offs of accounts, net of recoveries
Balance, end of year
$
$</t>
  </si>
  <si>
    <t>Property And Equipment (Tables)</t>
  </si>
  <si>
    <t>Schedule of Property And Equipment</t>
  </si>
  <si>
    <t>2015
2014
Equipment
$
$
Furniture and leasehold improvements
Less accumulated depreciation
Property and equipment, net
$
$</t>
  </si>
  <si>
    <t>Intangible Assets (Tables)</t>
  </si>
  <si>
    <t>Schedule Of Intangible Assets And Goodwill</t>
  </si>
  <si>
    <t>Gross
Net
carrying
Accumulated
carrying
April 30, 2015
amount
amortization
amount
Customer-related
Technology-based
Trademarks
Trade name
-
Total
Gross
Net
carrying
Accumulated
carrying
April 30, 2014
amount
amortization
amount
Customer-related
$
$
$
Technology-based
Trademarks
Trade name
-
Total
$
$
$</t>
  </si>
  <si>
    <t>Schedule Of Finite-Lived Intangible Assets, Future Amortization Expense</t>
  </si>
  <si>
    <t>Fiscal Year Ending April 30
Amount
2016
2017
2018
2019
2020
Thereafter
Total
$</t>
  </si>
  <si>
    <t>Accrued Restructuring Charges (Tables)</t>
  </si>
  <si>
    <t>Summary Of Restructuring And Other Costs</t>
  </si>
  <si>
    <t>Deferred
Lease
Asset
Rent
Other
Severance
Abandonment
Impairment
Liability
Costs
Total
Amounts incurred and expected to be incurred
$
$
$
$
$
$</t>
  </si>
  <si>
    <t>Schedule Of Accrued Liability Associated With Realignment</t>
  </si>
  <si>
    <t>Lease
Severance
Abandonment
Total
Charges
$
$
$
Payments
Accrued liability at April 30, 2014
Charges
-
Payments, net
Adjustments
-
Accrued liability at April 30, 2015
$
-
$
$</t>
  </si>
  <si>
    <t>Fair Value Measurements (Tables)</t>
  </si>
  <si>
    <t>Schedule Of Fair Value, Assets And Liabilities Measured On Recurring Basis</t>
  </si>
  <si>
    <t>Fair Value Measurement Using
Fair value
Level 1
Level 2
Level 3
Common stock warrant liability
$
$
-
$
-
$</t>
  </si>
  <si>
    <t>Summary Of Activity Of Level 3 Inputs Measured On A Recurring Basis</t>
  </si>
  <si>
    <t>(in thousands)
Common Stock Warrants
Balance at April 30, 2013
$
Change in fair value of common stock warrant liability
Balance at April 30, 2014
Change in fair value of common stock warrant liability
Balance at April 30, 2015
$</t>
  </si>
  <si>
    <t>Long-Term Debt (Tables)</t>
  </si>
  <si>
    <t>Schedule Of Long-Term Debt</t>
  </si>
  <si>
    <t>April 30,
April 30,
2015
2014
Term Note A
$
$
Term Note B
-
Revolving line of credit
Capital leases
Less current portion
Total long term debt, net
$
$</t>
  </si>
  <si>
    <t>Schedule Of Maturities Of Long-term Debt</t>
  </si>
  <si>
    <t>Fiscal Year Ending April 30,
Amount
2016
2017
2018
$</t>
  </si>
  <si>
    <t>Other Long-Term Liabilities (Tables)</t>
  </si>
  <si>
    <t>Schedule Of Other Long-Term Liabilities</t>
  </si>
  <si>
    <t>April 30,
April 30,
2015
2014
Deferred rent
$
$
Severance for French employees
-
Deferred revenue - long term
$
$</t>
  </si>
  <si>
    <t>Stock Based Compensation (Tables)</t>
  </si>
  <si>
    <t>Schedule Of Equity-Based Compensation Expense From Operations</t>
  </si>
  <si>
    <t>April 30, 2015
April 30, 2014
Direct costs of revenue
$
$
Product development
Selling, general, and administrative
Total stock-based compensation
$
$</t>
  </si>
  <si>
    <t>Summary Of Fair Value Assumptions</t>
  </si>
  <si>
    <t>Years Ended
April 30,
2015
2014
Expected term (in years)
Risk-free interest rate
%
%
Volatility
%
%
Dividend yield
-
-
Weighted-average fair value of stock options granted during the year
$
$</t>
  </si>
  <si>
    <t>Summary Of Stock Option Activity</t>
  </si>
  <si>
    <t>Weighted-
Weighted-
average
average remaining
Aggregate
exercise
contractual
intrinsic
Shares
price
term (in years)
value
Outstanding at April 30, 2014
6.82
41,972
Granted
Exercised
-
-
Cancelled/expired
Outstanding at April 30, 2015
7.62
56,395
Vested or expected to vest at April 30, 2015
7.39
44,885
Exercisable at April 30, 2015
5.11
-</t>
  </si>
  <si>
    <t>Income Taxes (Tables)</t>
  </si>
  <si>
    <t>Summary Of Income (Loss) Before Income Taxes And Provision (Benefit)</t>
  </si>
  <si>
    <t>2015
2014
Domestic
$
$
Foreign
Total loss before income taxes
$
$
Current
Federal and state income taxes
$
$
Foreign taxes
Total current
Deferred
Federal and state income taxes
Foreign taxes
-
Total deferred
Provision for income taxes
$
$</t>
  </si>
  <si>
    <t>Provision (Benefit) For Income Taxes After Applying The Statutory U.S. Federal Income Tax Rate</t>
  </si>
  <si>
    <t>2015
2014
Computed tax benefit at statutory rate
$
$
Increases (reductions) in tax expense resulting from:
Net operating loss carryforward limitation
-
State income taxes, net of federal tax benefit
Capital loss carryforward limitation
-
Change in valuation allowance for deferred tax assets
Stock-based compensation
Change in fair value of warrants
Foreign taxes
Foreign tax credits
Other
Provision for income taxes
$
$</t>
  </si>
  <si>
    <t>Components Of Deferred Tax Assets And Liabilities</t>
  </si>
  <si>
    <t>2015
2014
Deferred tax assets (liabilities):
Non-current assets
Net operating loss carryforwards
$
Foreign tax credits
Property, equipment and intangible assets
Reserves and other accruals
Current assets
Deferred revenue
Allowance for doubtful accounts
Reserves and other accruals
Total deferred tax assets
Valuation allowance
Net deferred tax assets
-
-
Non-current liabilities
Goodwill
Total deferred tax liabilities
Net deferred tax liabilities
$</t>
  </si>
  <si>
    <t>Loss Per Share (Tables)</t>
  </si>
  <si>
    <t>Schedule Of Earnings Per Share, Basic And Diluted</t>
  </si>
  <si>
    <t>(in thousands, except per share amounts)
Year Ended April 30,
2015
2014
Net loss
$
$
Dividends paid and payable on preferred stock
-
Net loss available to common stockholders
$
$
Weighted-average shares of common stock outstanding, basic
Effect of dilutive securities
-
-
Weighted-average shares of common stock outstanding, diluted
Loss per share of common stock:
Basic
$
$
Diluted
$
$
Antidilutive securities
Weighted average number of stock options
Weighted average number of warrants
Weighted average number of preferred stock
-</t>
  </si>
  <si>
    <t>Commitments And Contingencies (Tables)</t>
  </si>
  <si>
    <t>Schedule Of Future Minimum Rental Payments Under Operating Leases</t>
  </si>
  <si>
    <t>Minimum
Sublease
Lease Payments
Rent Receipts
Years Ending April 30,
2016
2017
2018
-
2019
-
2020
Thereafter
-
-
$
$</t>
  </si>
  <si>
    <t>Schedule Of Future Minimum Rental Payments Under Capital Leases</t>
  </si>
  <si>
    <t>Years Ending April 30,
2016
$</t>
  </si>
  <si>
    <t>Schedule Of Assets Capitalized Through Capital Leases</t>
  </si>
  <si>
    <t>2015
2014
Equipment
$
$
Furniture
Less accumulated depreciation
Property and equipment, net
$
$</t>
  </si>
  <si>
    <t>Quarterly Results Of Operations (Tables)</t>
  </si>
  <si>
    <t>Schedule Of Quarterly Results Of Operations</t>
  </si>
  <si>
    <t>Quarter Ended
July 31,
October 31,
January 31,
April 30,
(In thousands, except per share data)
Year ended 2015
Total revenues
$
$
$
$
Income from operations
Net income (loss)
Income (loss) per share:
Basic
$
$
-
$
$
Diluted
$
$
-
$
$
Weighted-average shares used in computing income (loss) per share:
Basic
Diluted
Year ended 2014
Total revenues
$
$
$
$
Income from operations
Net income (loss)
Income (loss) per share:
Basic
$
$
$
$
Diluted
$
$
$
$
Weighted-average shares used in computing income (loss) per share:
Basic
Diluted</t>
  </si>
  <si>
    <t>The Company And Summary Of Significant Accounting Policies (Narrative) (Details) - USD ($)</t>
  </si>
  <si>
    <t>The Company And Summary Of Significant Accounting Policies [Line Items]</t>
  </si>
  <si>
    <t>Gain (loss) on foreign currency transactions</t>
  </si>
  <si>
    <t>Disclosure of major customers</t>
  </si>
  <si>
    <t>For the year ended April 30, 2015, we had one client that accounted for 8% of consolidated revenues and constituted 0% of consolidated accounts receivable at April 30, 2015. For the year ended April 30, 2014, the same client accounted for 17% of consolidated revenues and constituted 19% of consolidated accounts receivable at April 30, 2014.  The Company had one customer that accounted for 16% of consolidated accounts receivable at April 30, 2015.</t>
  </si>
  <si>
    <t>Capitalized software costs</t>
  </si>
  <si>
    <t>Goodwill impairment charges</t>
  </si>
  <si>
    <t>Software revenue recognition, fee recognition period</t>
  </si>
  <si>
    <t>1 year</t>
  </si>
  <si>
    <t>Limited warranty for product and services, period</t>
  </si>
  <si>
    <t>90 days</t>
  </si>
  <si>
    <t>Share vesting period, years</t>
  </si>
  <si>
    <t>4 years</t>
  </si>
  <si>
    <t>Reserves for uncertain tax positions</t>
  </si>
  <si>
    <t>Accrued interest or penalties associated with unrecognized tax benefits</t>
  </si>
  <si>
    <t>Interest expense associated with unrecognized tax benefits</t>
  </si>
  <si>
    <t>Software License Revenue [Member] | International [Member]</t>
  </si>
  <si>
    <t>Concentration risk percentage</t>
  </si>
  <si>
    <t>51.00%</t>
  </si>
  <si>
    <t>37.00%</t>
  </si>
  <si>
    <t>Services Revenue [Member] | International [Member]</t>
  </si>
  <si>
    <t>47.00%</t>
  </si>
  <si>
    <t>33.00%</t>
  </si>
  <si>
    <t>One Client [Member] | Accounts Receivable [Member]</t>
  </si>
  <si>
    <t>0.00%</t>
  </si>
  <si>
    <t>19.00%</t>
  </si>
  <si>
    <t>One Client [Member] | Sales [Member]</t>
  </si>
  <si>
    <t>8.00%</t>
  </si>
  <si>
    <t>17.00%</t>
  </si>
  <si>
    <t>One Customer [Member] | Accounts Receivable [Member]</t>
  </si>
  <si>
    <t>16.00%</t>
  </si>
  <si>
    <t>Software Service, Support and Maintenance Arrangement [Member]</t>
  </si>
  <si>
    <t>Maximum [Member]</t>
  </si>
  <si>
    <t>Useful life</t>
  </si>
  <si>
    <t>7 years</t>
  </si>
  <si>
    <t>Minimum [Member]</t>
  </si>
  <si>
    <t>3 years</t>
  </si>
  <si>
    <t>The Company And Summary Of Significant Accounting Policies (Schedule Detailling Activity For The Allowance For Doubtful Accounts And Long-Term Accounts Receivable) (Details) - USD ($) $ in Thousands</t>
  </si>
  <si>
    <t>Valuation and Qualifying Accounts Disclosure [Line Items]</t>
  </si>
  <si>
    <t>Allowance for Doubtful Accounts [Member]</t>
  </si>
  <si>
    <t>Balance, beginning of year</t>
  </si>
  <si>
    <t>Write-offs of accounts, net of recoveries</t>
  </si>
  <si>
    <t>Balance, end of period</t>
  </si>
  <si>
    <t>Property And Equipment (Details) - USD ($) $ in Thousands</t>
  </si>
  <si>
    <t>Property, Plant and Equipment [Line Items]</t>
  </si>
  <si>
    <t>Property and equipment, gross</t>
  </si>
  <si>
    <t>Less accumulated depreciation</t>
  </si>
  <si>
    <t>Equipment [Member]</t>
  </si>
  <si>
    <t>Furniture And Leasehold Improvements [Member]</t>
  </si>
  <si>
    <t>Intangible Assets (Narrative) (Details) - USD ($) $ in Thousands</t>
  </si>
  <si>
    <t>Finite-Lived Intangible Assets [Line Items]</t>
  </si>
  <si>
    <t>Intangible assets amortization expense</t>
  </si>
  <si>
    <t>Archive And Ediscovery [Member]</t>
  </si>
  <si>
    <t>Intangible Assets (Schedule Of Intangible Assets And Goodwill) (Details) - USD ($) $ in Thousands</t>
  </si>
  <si>
    <t>Finite-lived intangible assets, Gross carrying amount</t>
  </si>
  <si>
    <t>Finite-lived intangible assets, Accumulated amortization</t>
  </si>
  <si>
    <t>Finite-lived intangible assets, Net carrying amount</t>
  </si>
  <si>
    <t>Customer-Related [Member]</t>
  </si>
  <si>
    <t>Technology-Based [Member]</t>
  </si>
  <si>
    <t>Trademarks [Member]</t>
  </si>
  <si>
    <t>Trade Names [Member]</t>
  </si>
  <si>
    <t>Intangible Assets (Schedule Of Finite-Lived Intangible Assets, Future Amortization Expense) (Details) - USD ($) $ in Thousands</t>
  </si>
  <si>
    <t>Thereafter</t>
  </si>
  <si>
    <t>Accrued Restructuring Charges (Narrative) (Details) - USD ($) $ in Thousands</t>
  </si>
  <si>
    <t>Restructuring Cost and Reserve [Line Items]</t>
  </si>
  <si>
    <t>Restructuring costs incurred</t>
  </si>
  <si>
    <t>Lease Abandonment [Member]</t>
  </si>
  <si>
    <t>Other Costs [Member]</t>
  </si>
  <si>
    <t>Accrued Restructuring Charges (Summary Of Restructuring And Other Costs) (Details) $ in Thousands</t>
  </si>
  <si>
    <t>Apr. 30, 2014USD ($)</t>
  </si>
  <si>
    <t>Amounts incurred and expected to be incurred</t>
  </si>
  <si>
    <t>Severance [Member]</t>
  </si>
  <si>
    <t>Asset Impairment [Member]</t>
  </si>
  <si>
    <t>Deferred Rent Liability [Member]</t>
  </si>
  <si>
    <t>Accrued Restructuring Charges (Schedule Of Accrued Liability Associated With Realignment) (Details) - USD ($) $ in Thousands</t>
  </si>
  <si>
    <t>Accrued liability at April 30, 2014</t>
  </si>
  <si>
    <t>Charges</t>
  </si>
  <si>
    <t>Payments, net</t>
  </si>
  <si>
    <t>Adjustments</t>
  </si>
  <si>
    <t>Accrued liability at April 30, 2015</t>
  </si>
  <si>
    <t>Fair Value Measurements (Narrative) (Details) - Jun. 30, 2010 - Common Stock Warrants [Member] - $ / shares</t>
  </si>
  <si>
    <t>Fair Value, Assets and Liabilities Measured on Recurring and Nonrecurring Basis [Line Items]</t>
  </si>
  <si>
    <t>Common stock warrants issued in conjunction with the acquisition of eDiscovery</t>
  </si>
  <si>
    <t>Exercise price of warrants</t>
  </si>
  <si>
    <t>Fair Value Measurements (Schedule Of Fair Value, Assets And Liabilities Measured On Recurring Basis) (Details) - USD ($) $ in Thousands</t>
  </si>
  <si>
    <t>Fair Value, Inputs, Level 1 [Member]</t>
  </si>
  <si>
    <t>Fair Value, Inputs, Level 2 [Member]</t>
  </si>
  <si>
    <t>Fair Value, Inputs, Level 3 [Member]</t>
  </si>
  <si>
    <t>Fair Value Measurements (Summary Of Activity Of Level 3 Inputs Measured On A Recurring Basis) (Details) - USD ($) $ in Thousands</t>
  </si>
  <si>
    <t>Balance</t>
  </si>
  <si>
    <t>Change in fair value of common stock warrant liability</t>
  </si>
  <si>
    <t>Long-Term Debt (Narrative) (Details) $ in Thousands</t>
  </si>
  <si>
    <t>May. 01, 2015USD ($)</t>
  </si>
  <si>
    <t>Apr. 30, 2015USD ($)</t>
  </si>
  <si>
    <t>Jul. 31, 2014USD ($)</t>
  </si>
  <si>
    <t>Apr. 30, 2015USD ($)item</t>
  </si>
  <si>
    <t>2014 Amended Credit Agreement</t>
  </si>
  <si>
    <t>Debt Instrument [Line Items]</t>
  </si>
  <si>
    <t>Maturity date</t>
  </si>
  <si>
    <t>Jun. 30,
		2017</t>
  </si>
  <si>
    <t>Wells Fargo Credit Agreement [Member]</t>
  </si>
  <si>
    <t>Number of term loans | item</t>
  </si>
  <si>
    <t>Number of revolving lines of credit | item</t>
  </si>
  <si>
    <t>Term Note A [Member]</t>
  </si>
  <si>
    <t>Term loan amount</t>
  </si>
  <si>
    <t>Stated interest rate, minimum</t>
  </si>
  <si>
    <t>5.00%</t>
  </si>
  <si>
    <t>Quarterly principal payment</t>
  </si>
  <si>
    <t>Term Note A [Member] | LIBOR [Member]</t>
  </si>
  <si>
    <t>Basis spread on variable reference rate</t>
  </si>
  <si>
    <t>6.00%</t>
  </si>
  <si>
    <t>Term Note A [Member] | Subsequent Event [Member]</t>
  </si>
  <si>
    <t>Repayment of debt</t>
  </si>
  <si>
    <t>Term Note B [Member]</t>
  </si>
  <si>
    <t>12.00%</t>
  </si>
  <si>
    <t>Minimum [Member] | Term Note A [Member] | LIBOR [Member]</t>
  </si>
  <si>
    <t>3.50%</t>
  </si>
  <si>
    <t>Maximum [Member] | Term Note A [Member]</t>
  </si>
  <si>
    <t>4.00%</t>
  </si>
  <si>
    <t>Long-Term Debt (Schedule Of Long-Term Debt) (Details) - USD ($) $ in Thousands</t>
  </si>
  <si>
    <t>Jul. 31, 2014</t>
  </si>
  <si>
    <t>Capital leases</t>
  </si>
  <si>
    <t>Total debt</t>
  </si>
  <si>
    <t>Less current portion</t>
  </si>
  <si>
    <t>Total long term debt, net</t>
  </si>
  <si>
    <t>Wells Fargo Revolving Line Of Credit [Member]</t>
  </si>
  <si>
    <t>Revolving line of credit</t>
  </si>
  <si>
    <t>Long-Term Debt (Schedule Of Maturities Of Long-term Debt) (Details) $ in Thousands</t>
  </si>
  <si>
    <t>Other Long-Term Liabilities (Schedule Of Other Long-Term Liabilities) (Details) - USD ($) $ in Thousands</t>
  </si>
  <si>
    <t>Deferred rent</t>
  </si>
  <si>
    <t>Severance for French employees</t>
  </si>
  <si>
    <t>Deferred revenue - long term</t>
  </si>
  <si>
    <t>Other Liabilities, Noncurrent, Total</t>
  </si>
  <si>
    <t>Preferred Stock (Details) - Convertible Preferred Stock [Member] - USD ($) $ / shares in Units, $ in Thousands</t>
  </si>
  <si>
    <t>1 Months Ended</t>
  </si>
  <si>
    <t>Aug. 31, 2013</t>
  </si>
  <si>
    <t>Jun. 30, 2013</t>
  </si>
  <si>
    <t>Jun. 30, 2011</t>
  </si>
  <si>
    <t>Class of Stock [Line Items]</t>
  </si>
  <si>
    <t>Stock issued during period, shares, new issues</t>
  </si>
  <si>
    <t>Stock issued during period, per share, new issues</t>
  </si>
  <si>
    <t>Stock issued during period, value, new issues</t>
  </si>
  <si>
    <t>Convertible preferred stock, shares of common stock issued upon conversion</t>
  </si>
  <si>
    <t>Preferred stock annual dividend, per share</t>
  </si>
  <si>
    <t>Dividends, preferred stock</t>
  </si>
  <si>
    <t>Preferred stock cash dividend paid</t>
  </si>
  <si>
    <t>Stock Based Compensation (Narrative) (Details) - USD ($) $ in Millions</t>
  </si>
  <si>
    <t>Share-based Compensation Arrangement by Share-based Payment Award [Line Items]</t>
  </si>
  <si>
    <t>Dividend yield</t>
  </si>
  <si>
    <t>Unrecognized compensation expense</t>
  </si>
  <si>
    <t>Cost recognition, weighted-average period, years</t>
  </si>
  <si>
    <t>3 years 2 months 12 days</t>
  </si>
  <si>
    <t>Fair value of awards vested</t>
  </si>
  <si>
    <t>Fair value of awards granted</t>
  </si>
  <si>
    <t>2010 Stock Plan [Member]</t>
  </si>
  <si>
    <t>Number of shares available for issuance</t>
  </si>
  <si>
    <t>Stock options granted, expiration period, years</t>
  </si>
  <si>
    <t>10 years</t>
  </si>
  <si>
    <t>Shares reserved for future issuance</t>
  </si>
  <si>
    <t>2001 Option Plan [Member]</t>
  </si>
  <si>
    <t>Option purchase price, percentage of fair value</t>
  </si>
  <si>
    <t>85.00%</t>
  </si>
  <si>
    <t>Stock Based Compensation (Summary Of Equity-Based Compensation Expense From Operations) (Details) - USD ($) $ in Thousands</t>
  </si>
  <si>
    <t>Employee Service Share-based Compensation, Allocation Of Recognized Period Costs [Line Items]</t>
  </si>
  <si>
    <t>Total equity based compensation</t>
  </si>
  <si>
    <t>Direct Costs of Revenue [Member]</t>
  </si>
  <si>
    <t>Product Development</t>
  </si>
  <si>
    <t>Selling, General and Administrative[Member]</t>
  </si>
  <si>
    <t>Stock Based Compensation (Summary Of Fair Value Assumptions) (Details) - $ / shares</t>
  </si>
  <si>
    <t>Expected term (in years)</t>
  </si>
  <si>
    <t>4 years 10 months 24 days</t>
  </si>
  <si>
    <t>Risk-free interest rate</t>
  </si>
  <si>
    <t>1.40%</t>
  </si>
  <si>
    <t>0.90%</t>
  </si>
  <si>
    <t>Volatility</t>
  </si>
  <si>
    <t>76.00%</t>
  </si>
  <si>
    <t>75.00%</t>
  </si>
  <si>
    <t>Weighted-average fair value of stock options granted during the period</t>
  </si>
  <si>
    <t>Stock Based Compensation (Summary Of Stock Option Activity) (Details) - USD ($)</t>
  </si>
  <si>
    <t>Shares, Outstanding at April 30, 2014</t>
  </si>
  <si>
    <t>Shares, Granted</t>
  </si>
  <si>
    <t>Shares, Cancelled/expired</t>
  </si>
  <si>
    <t>Shares, Outstanding at April 30, 2015</t>
  </si>
  <si>
    <t>Shares, Vested or expected to vest at April 30, 2015</t>
  </si>
  <si>
    <t>Shares, Exercisable at April 30, 2015</t>
  </si>
  <si>
    <t>Weighted average exercise price, Outstanding at April 30, 2014</t>
  </si>
  <si>
    <t>Weighted average exercise price, Granted</t>
  </si>
  <si>
    <t>Weighted average exercise price, Canceled/expired</t>
  </si>
  <si>
    <t>Weighted average exercise price, Outstanding at April 30, 2015</t>
  </si>
  <si>
    <t>Weighted average exercise price, Vested or expected to vest at April 30, 2015</t>
  </si>
  <si>
    <t>Weighted average exercise price, Exercisable at April 30, 2015</t>
  </si>
  <si>
    <t>Weighted average remaining contractual term (in years), Outstanding</t>
  </si>
  <si>
    <t>7 years 7 months 13 days</t>
  </si>
  <si>
    <t>6 years 9 months 26 days</t>
  </si>
  <si>
    <t>Weighted average remaining contractual term (in years), Vested or expected to vest at April 30, 2015</t>
  </si>
  <si>
    <t>7 years 4 months 21 days</t>
  </si>
  <si>
    <t>Weighted average remaining contractual term (in years), Exercisable at April 30, 2015</t>
  </si>
  <si>
    <t>5 years 1 month 10 days</t>
  </si>
  <si>
    <t>Aggregate intrinsic value, Outstanding</t>
  </si>
  <si>
    <t>Aggregate intrinsic value, Vested or expected to vest at April 30, 2015</t>
  </si>
  <si>
    <t>Income Taxes (Narrative) (Details) - USD ($) $ in Millions</t>
  </si>
  <si>
    <t>Operating Loss Carryforwards [Line Items]</t>
  </si>
  <si>
    <t>Change in valuation allowance</t>
  </si>
  <si>
    <t>Internal Revenue Service (IRS) [Member]</t>
  </si>
  <si>
    <t>Operating loss carryforwards</t>
  </si>
  <si>
    <t>Domestic Tax Authority [Member]</t>
  </si>
  <si>
    <t>Foreign Tax Authority [Member]</t>
  </si>
  <si>
    <t>State and Local Jurisdiction [Member]</t>
  </si>
  <si>
    <t>Income Taxes (Summary Of Income (Loss) Before Income Taxes And Provision (Benefit) (Details) - USD ($) $ in Thousands</t>
  </si>
  <si>
    <t>Domestic</t>
  </si>
  <si>
    <t>Foreign</t>
  </si>
  <si>
    <t>Current: Federal and state income taxes</t>
  </si>
  <si>
    <t>Current: Foreign taxes</t>
  </si>
  <si>
    <t>Total current</t>
  </si>
  <si>
    <t>Deferred: Federal and state income taxes</t>
  </si>
  <si>
    <t>Deferred: Foreign taxes</t>
  </si>
  <si>
    <t>Total deferred</t>
  </si>
  <si>
    <t>Income Taxes (Provision (Benefit) For Income Taxes After Applying The Statutory U.S. Federal Income Tax Rate) (Details) - USD ($) $ in Thousands</t>
  </si>
  <si>
    <t>Computed tax benefit at statutory rate</t>
  </si>
  <si>
    <t>Net operating loss carryforward limitation</t>
  </si>
  <si>
    <t>State income taxes, net of federal tax benefit</t>
  </si>
  <si>
    <t>Capital loss carryforward limitation</t>
  </si>
  <si>
    <t>Change in valuation allowance for deferred tax assets</t>
  </si>
  <si>
    <t>Change in fair value of warrants</t>
  </si>
  <si>
    <t>Foreign taxes</t>
  </si>
  <si>
    <t>Foreign tax credits</t>
  </si>
  <si>
    <t>Other</t>
  </si>
  <si>
    <t>Income Taxes (Components Of Deferred Tax Assets And Liabilities) (Details) - USD ($) $ in Thousands</t>
  </si>
  <si>
    <t>Net operating loss carryforwards</t>
  </si>
  <si>
    <t>Property, equipment and intangible assets</t>
  </si>
  <si>
    <t>Reserves and other accruals</t>
  </si>
  <si>
    <t>Allowance for doubtful accounts</t>
  </si>
  <si>
    <t>Total deferred tax assets</t>
  </si>
  <si>
    <t>Valuation allowance</t>
  </si>
  <si>
    <t>Net deferred tax assets</t>
  </si>
  <si>
    <t>Total deferred tax liabilities</t>
  </si>
  <si>
    <t>Net deferred tax liabilities</t>
  </si>
  <si>
    <t>Loss Per Share (Schedule Of Earnings (Loss) Per Share) (Details) - USD ($) $ / shares in Units, $ in Thousands</t>
  </si>
  <si>
    <t>3 Months Ended</t>
  </si>
  <si>
    <t>Jan. 31, 2015</t>
  </si>
  <si>
    <t>Jan. 31, 2014</t>
  </si>
  <si>
    <t>Oct. 31, 2013</t>
  </si>
  <si>
    <t>Jul. 31, 2013</t>
  </si>
  <si>
    <t>Antidilutive Securities Excluded from Computation of Earnings Per Share [Line Items]</t>
  </si>
  <si>
    <t>Dividends paid and payable on preferred stock</t>
  </si>
  <si>
    <t>Net loss available to common stockholders</t>
  </si>
  <si>
    <t>Weighted-average shares of common stock outstanding, basic</t>
  </si>
  <si>
    <t>Weighted-average shares of common stock outstanding, diluted</t>
  </si>
  <si>
    <t>Stock Options [Member]</t>
  </si>
  <si>
    <t>Number of antidilutive securities</t>
  </si>
  <si>
    <t>Warrant [Member]</t>
  </si>
  <si>
    <t>Employee Retirement Plan (Details) - USD ($) $ in Millions</t>
  </si>
  <si>
    <t>Defined Contribution Plan Disclosure [Line Items]</t>
  </si>
  <si>
    <t>Defined contribution cost recognized</t>
  </si>
  <si>
    <t>Employee contribution, percentage of compensation</t>
  </si>
  <si>
    <t>100.00%</t>
  </si>
  <si>
    <t>Employer contribution, matching percentage</t>
  </si>
  <si>
    <t>Commitments And Contingencies (Narrative) (Details) - USD ($) $ in Millions</t>
  </si>
  <si>
    <t>Rent expense</t>
  </si>
  <si>
    <t>Commitments And Contingencies (Schedule Of Future Minimum Rental Payments Under Operating Leases) (Details) $ in Thousands</t>
  </si>
  <si>
    <t>Commitments And Contingencies (Schedule Of Future Minimum Rental Payments Under Capital Leases) (Details) $ in Thousands</t>
  </si>
  <si>
    <t>Commitments And Contingencies (Schedule Of Assets Capitalized Through Capital Leases) (Details) - USD ($) $ in Thousands</t>
  </si>
  <si>
    <t>Capital Leased Assets [Line Items]</t>
  </si>
  <si>
    <t>Capital leased assets</t>
  </si>
  <si>
    <t>Furniture [Member]</t>
  </si>
  <si>
    <t>Quarterly Results Of Operations (Schedule Of Quarterly Results Of Operations) (Details) - USD ($) $ / shares in Units, shares in Thousands, $ in Thousands</t>
  </si>
  <si>
    <t>Income from operations</t>
  </si>
  <si>
    <t>Net income (loss)</t>
  </si>
  <si>
    <t>Subsequent Events (Details) - Subsequent Event [Member] $ in Millions</t>
  </si>
  <si>
    <t>Jun. 30, 2015USD ($)employee</t>
  </si>
  <si>
    <t>Apr. 30, 2016USD ($)</t>
  </si>
  <si>
    <t>Subsequent Event [Line Items]</t>
  </si>
  <si>
    <t>Number of employees in workforce impacted | employee</t>
  </si>
  <si>
    <t>Percentage of workforce reduction</t>
  </si>
  <si>
    <t>Expected restructuring cost</t>
  </si>
  <si>
    <t>Scenario, Forecast [Member]</t>
  </si>
  <si>
    <t>Savings in costs</t>
  </si>
  <si>
    <t>Scenario, Forecast [Member] | Minimum [Member]</t>
  </si>
  <si>
    <t>Scenario, Forecast [Member] | Maximum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5" r="B8">
        <v>2015</v>
      </c>
    </row>
    <row spans="1:4" r="9">
      <c t="s" s="4" r="A9">
        <v>15</v>
      </c>
      <c t="s" s="4" r="B9">
        <v>16</v>
      </c>
    </row>
    <row spans="1:4" r="10">
      <c t="s" s="4" r="A10">
        <v>17</v>
      </c>
      <c t="n" s="5" r="B10">
        <v>880562</v>
      </c>
    </row>
    <row spans="1:4" r="11">
      <c t="s" s="4" r="A11">
        <v>18</v>
      </c>
      <c t="s" s="4" r="B11">
        <v>19</v>
      </c>
    </row>
    <row spans="1:4" r="12">
      <c t="s" s="4" r="A12">
        <v>20</v>
      </c>
      <c t="s" s="4" r="B12">
        <v>21</v>
      </c>
    </row>
    <row spans="1:4" r="13">
      <c t="s" s="4" r="A13">
        <v>22</v>
      </c>
      <c t="n" s="5" r="C13">
        <v>16384444</v>
      </c>
    </row>
    <row spans="1:4" r="14">
      <c t="s" s="4" r="A14">
        <v>23</v>
      </c>
      <c t="n" s="6" r="D14">
        <v>8211732</v>
      </c>
    </row>
    <row spans="1:4" r="15">
      <c t="s" s="4" r="A15">
        <v>24</v>
      </c>
      <c t="s" s="4" r="B15">
        <v>25</v>
      </c>
    </row>
    <row spans="1:4" r="16">
      <c t="s" s="4" r="A16">
        <v>26</v>
      </c>
      <c t="s" s="4" r="B16">
        <v>27</v>
      </c>
    </row>
    <row spans="1:4" r="17">
      <c t="s" s="4" r="A17">
        <v>28</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5426</v>
      </c>
      <c t="n" s="6" r="C3">
        <v>7178</v>
      </c>
    </row>
    <row spans="1:3" r="4">
      <c t="s" s="4" r="A4">
        <v>33</v>
      </c>
      <c t="n" s="5" r="B4">
        <v>3918</v>
      </c>
      <c t="n" s="5" r="C4">
        <v>6657</v>
      </c>
    </row>
    <row spans="1:3" r="5">
      <c t="s" s="4" r="A5">
        <v>34</v>
      </c>
      <c t="n" s="5" r="B5">
        <v>765</v>
      </c>
      <c t="n" s="5" r="C5">
        <v>617</v>
      </c>
    </row>
    <row spans="1:3" r="6">
      <c t="s" s="4" r="A6">
        <v>35</v>
      </c>
      <c t="n" s="5" r="B6">
        <v>203</v>
      </c>
      <c t="n" s="5" r="C6">
        <v>358</v>
      </c>
    </row>
    <row spans="1:3" r="7">
      <c t="s" s="4" r="A7">
        <v>36</v>
      </c>
      <c t="n" s="5" r="B7">
        <v>10312</v>
      </c>
      <c t="n" s="5" r="C7">
        <v>14810</v>
      </c>
    </row>
    <row spans="1:3" r="8">
      <c t="s" s="4" r="A8">
        <v>37</v>
      </c>
      <c t="n" s="5" r="B8">
        <v>864</v>
      </c>
      <c t="n" s="5" r="C8">
        <v>1053</v>
      </c>
    </row>
    <row spans="1:3" r="9">
      <c t="s" s="4" r="A9">
        <v>38</v>
      </c>
      <c t="n" s="5" r="B9">
        <v>11706</v>
      </c>
      <c t="n" s="5" r="C9">
        <v>11706</v>
      </c>
    </row>
    <row spans="1:3" r="10">
      <c t="s" s="4" r="A10">
        <v>39</v>
      </c>
      <c t="n" s="5" r="B10">
        <v>4102</v>
      </c>
      <c t="n" s="5" r="C10">
        <v>5614</v>
      </c>
    </row>
    <row spans="1:3" r="11">
      <c t="s" s="4" r="A11">
        <v>40</v>
      </c>
      <c t="n" s="5" r="B11">
        <v>422</v>
      </c>
      <c t="n" s="5" r="C11">
        <v>470</v>
      </c>
    </row>
    <row spans="1:3" r="12">
      <c t="s" s="4" r="A12">
        <v>41</v>
      </c>
      <c t="n" s="5" r="B12">
        <v>27406</v>
      </c>
      <c t="n" s="5" r="C12">
        <v>33653</v>
      </c>
    </row>
    <row spans="1:3" r="13">
      <c t="s" s="3" r="A13">
        <v>42</v>
      </c>
    </row>
    <row spans="1:3" r="14">
      <c t="s" s="4" r="A14">
        <v>43</v>
      </c>
      <c t="n" s="5" r="B14">
        <v>616</v>
      </c>
      <c t="n" s="5" r="C14">
        <v>308</v>
      </c>
    </row>
    <row spans="1:3" r="15">
      <c t="s" s="4" r="A15">
        <v>44</v>
      </c>
      <c t="n" s="5" r="B15">
        <v>1029</v>
      </c>
      <c t="n" s="5" r="C15">
        <v>3123</v>
      </c>
    </row>
    <row spans="1:3" r="16">
      <c t="s" s="4" r="A16">
        <v>45</v>
      </c>
      <c t="n" s="5" r="B16">
        <v>869</v>
      </c>
      <c t="n" s="5" r="C16">
        <v>1185</v>
      </c>
    </row>
    <row spans="1:3" r="17">
      <c t="s" s="4" r="A17">
        <v>46</v>
      </c>
      <c t="n" s="5" r="B17">
        <v>881</v>
      </c>
      <c t="n" s="5" r="C17">
        <v>971</v>
      </c>
    </row>
    <row spans="1:3" r="18">
      <c t="s" s="4" r="A18">
        <v>47</v>
      </c>
      <c t="n" s="5" r="B18">
        <v>7584</v>
      </c>
      <c t="n" s="5" r="C18">
        <v>8590</v>
      </c>
    </row>
    <row spans="1:3" r="19">
      <c t="s" s="4" r="A19">
        <v>48</v>
      </c>
      <c t="n" s="5" r="B19">
        <v>10979</v>
      </c>
      <c t="n" s="5" r="C19">
        <v>14177</v>
      </c>
    </row>
    <row spans="1:3" r="20">
      <c t="s" s="4" r="A20">
        <v>49</v>
      </c>
      <c t="n" s="5" r="B20">
        <v>10810</v>
      </c>
      <c t="n" s="5" r="C20">
        <v>11848</v>
      </c>
    </row>
    <row spans="1:3" r="21">
      <c t="s" s="4" r="A21">
        <v>50</v>
      </c>
      <c t="n" s="5" r="B21">
        <v>1119</v>
      </c>
      <c t="n" s="5" r="C21">
        <v>1032</v>
      </c>
    </row>
    <row spans="1:3" r="22">
      <c t="s" s="4" r="A22">
        <v>51</v>
      </c>
      <c t="n" s="5" r="B22">
        <v>195</v>
      </c>
      <c t="n" s="5" r="C22">
        <v>276</v>
      </c>
    </row>
    <row spans="1:3" r="23">
      <c t="s" s="4" r="A23">
        <v>52</v>
      </c>
      <c t="n" s="5" r="B23">
        <v>623</v>
      </c>
      <c t="n" s="5" r="C23">
        <v>1095</v>
      </c>
    </row>
    <row spans="1:3" r="24">
      <c t="s" s="4" r="A24">
        <v>53</v>
      </c>
      <c t="n" s="6" r="B24">
        <v>23726</v>
      </c>
      <c t="n" s="6" r="C24">
        <v>28428</v>
      </c>
    </row>
    <row spans="1:3" r="25">
      <c t="s" s="4" r="A25">
        <v>54</v>
      </c>
    </row>
    <row spans="1:3" r="26">
      <c t="s" s="3" r="A26">
        <v>55</v>
      </c>
    </row>
    <row spans="1:3" r="27">
      <c t="s" s="4" r="A27">
        <v>56</v>
      </c>
      <c t="n" s="6" r="B27">
        <v>17</v>
      </c>
      <c t="n" s="6" r="C27">
        <v>17</v>
      </c>
    </row>
    <row spans="1:3" r="28">
      <c t="s" s="4" r="A28">
        <v>57</v>
      </c>
      <c t="n" s="5" r="B28">
        <v>100293</v>
      </c>
      <c t="n" s="5" r="C28">
        <v>100152</v>
      </c>
    </row>
    <row spans="1:3" r="29">
      <c t="s" s="4" r="A29">
        <v>58</v>
      </c>
      <c t="n" s="5" r="B29">
        <v>280</v>
      </c>
      <c t="n" s="5" r="C29">
        <v>280</v>
      </c>
    </row>
    <row spans="1:3" r="30">
      <c t="s" s="4" r="A30">
        <v>59</v>
      </c>
      <c t="n" s="5" r="B30">
        <v>-96910</v>
      </c>
      <c t="n" s="5" r="C30">
        <v>-95224</v>
      </c>
    </row>
    <row spans="1:3" r="31">
      <c t="s" s="4" r="A31">
        <v>60</v>
      </c>
      <c t="n" s="5" r="B31">
        <v>3680</v>
      </c>
      <c t="n" s="5" r="C31">
        <v>5225</v>
      </c>
    </row>
    <row spans="1:3" r="32">
      <c t="s" s="4" r="A32">
        <v>61</v>
      </c>
      <c t="n" s="6" r="B32">
        <v>27406</v>
      </c>
      <c t="n" s="6" r="C32">
        <v>336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8"/>
    <col customWidth="1" max="2" min="2" width="80"/>
  </cols>
  <sheetData>
    <row spans="1:2" r="1">
      <c t="s" s="1" r="A1">
        <v>187</v>
      </c>
      <c t="s" s="2" r="B1">
        <v>1</v>
      </c>
    </row>
    <row spans="1:2" r="2">
      <c t="s" s="2" r="B2">
        <v>2</v>
      </c>
    </row>
    <row spans="1:2" r="3">
      <c t="s" s="3" r="A3">
        <v>141</v>
      </c>
    </row>
    <row spans="1:2" r="4">
      <c t="s" s="4" r="A4">
        <v>188</v>
      </c>
      <c t="s" s="4" r="B4">
        <v>189</v>
      </c>
    </row>
    <row spans="1:2" r="5">
      <c t="s" s="4" r="A5">
        <v>190</v>
      </c>
      <c t="s" s="4" r="B5">
        <v>191</v>
      </c>
    </row>
    <row spans="1:2" r="6">
      <c t="s" s="4" r="A6">
        <v>192</v>
      </c>
      <c t="s" s="4" r="B6">
        <v>193</v>
      </c>
    </row>
    <row spans="1:2" r="7">
      <c t="s" s="4" r="A7">
        <v>194</v>
      </c>
      <c t="s" s="4" r="B7">
        <v>195</v>
      </c>
    </row>
    <row spans="1:2" r="8">
      <c t="s" s="4" r="A8">
        <v>196</v>
      </c>
      <c t="s" s="4" r="B8">
        <v>197</v>
      </c>
    </row>
    <row spans="1:2" r="9">
      <c t="s" s="4" r="A9">
        <v>198</v>
      </c>
      <c t="s" s="4" r="B9">
        <v>199</v>
      </c>
    </row>
    <row spans="1:2" r="10">
      <c t="s" s="4" r="A10">
        <v>200</v>
      </c>
      <c t="s" s="4" r="B10">
        <v>201</v>
      </c>
    </row>
    <row spans="1:2" r="11">
      <c t="s" s="4" r="A11">
        <v>202</v>
      </c>
      <c t="s" s="4" r="B11">
        <v>203</v>
      </c>
    </row>
    <row spans="1:2" r="12">
      <c t="s" s="4" r="A12">
        <v>204</v>
      </c>
      <c t="s" s="4" r="B12">
        <v>205</v>
      </c>
    </row>
    <row spans="1:2" r="13">
      <c t="s" s="4" r="A13">
        <v>38</v>
      </c>
      <c t="s" s="4" r="B13">
        <v>206</v>
      </c>
    </row>
    <row spans="1:2" r="14">
      <c t="s" s="4" r="A14">
        <v>147</v>
      </c>
      <c t="s" s="4" r="B14">
        <v>207</v>
      </c>
    </row>
    <row spans="1:2" r="15">
      <c t="s" s="4" r="A15">
        <v>208</v>
      </c>
      <c t="s" s="4" r="B15">
        <v>209</v>
      </c>
    </row>
    <row spans="1:2" r="16">
      <c t="s" s="4" r="A16">
        <v>210</v>
      </c>
      <c t="s" s="4" r="B16">
        <v>211</v>
      </c>
    </row>
    <row spans="1:2" r="17">
      <c t="s" s="4" r="A17">
        <v>212</v>
      </c>
      <c t="s" s="4" r="B17">
        <v>213</v>
      </c>
    </row>
    <row spans="1:2" r="18">
      <c t="s" s="4" r="A18">
        <v>153</v>
      </c>
      <c t="s" s="4" r="B18">
        <v>214</v>
      </c>
    </row>
    <row spans="1:2" r="19">
      <c t="s" s="4" r="A19">
        <v>168</v>
      </c>
      <c t="s" s="4" r="B19">
        <v>215</v>
      </c>
    </row>
    <row spans="1:2" r="20">
      <c t="s" s="4" r="A20">
        <v>216</v>
      </c>
      <c t="s" s="4" r="B20">
        <v>217</v>
      </c>
    </row>
    <row spans="1:2" r="21">
      <c t="s" s="4" r="A21">
        <v>218</v>
      </c>
      <c t="s" s="4" r="B21">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41</v>
      </c>
    </row>
    <row spans="1:2" r="4">
      <c t="s" s="4" r="A4">
        <v>221</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3</v>
      </c>
      <c t="s" s="2" r="B1">
        <v>1</v>
      </c>
    </row>
    <row spans="1:2" r="2">
      <c t="s" s="2" r="B2">
        <v>2</v>
      </c>
    </row>
    <row spans="1:2" r="3">
      <c t="s" s="3" r="A3">
        <v>145</v>
      </c>
    </row>
    <row spans="1:2" r="4">
      <c t="s" s="4" r="A4">
        <v>224</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26</v>
      </c>
      <c t="s" s="2" r="B1">
        <v>1</v>
      </c>
    </row>
    <row spans="1:2" r="2">
      <c t="s" s="2" r="B2">
        <v>2</v>
      </c>
    </row>
    <row spans="1:2" r="3">
      <c t="s" s="3" r="A3">
        <v>148</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31</v>
      </c>
      <c t="s" s="2" r="B1">
        <v>1</v>
      </c>
    </row>
    <row spans="1:2" r="2">
      <c t="s" s="2" r="B2">
        <v>2</v>
      </c>
    </row>
    <row spans="1:2" r="3">
      <c t="s" s="3" r="A3">
        <v>151</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36</v>
      </c>
      <c t="s" s="2" r="B1">
        <v>1</v>
      </c>
    </row>
    <row spans="1:2" r="2">
      <c t="s" s="2" r="B2">
        <v>2</v>
      </c>
    </row>
    <row spans="1:2" r="3">
      <c t="s" s="3" r="A3">
        <v>154</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41</v>
      </c>
      <c t="s" s="2" r="B1">
        <v>1</v>
      </c>
    </row>
    <row spans="1:2" r="2">
      <c t="s" s="2" r="B2">
        <v>2</v>
      </c>
    </row>
    <row spans="1:2" r="3">
      <c t="s" s="3" r="A3">
        <v>157</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6</v>
      </c>
      <c t="s" s="2" r="B1">
        <v>1</v>
      </c>
    </row>
    <row spans="1:2" r="2">
      <c t="s" s="2" r="B2">
        <v>2</v>
      </c>
    </row>
    <row spans="1:2" r="3">
      <c t="s" s="3" r="A3">
        <v>160</v>
      </c>
    </row>
    <row spans="1:2" r="4">
      <c t="s" s="4" r="A4">
        <v>247</v>
      </c>
      <c t="s" s="4" r="B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30</v>
      </c>
    </row>
    <row spans="1:3" r="2">
      <c t="s" s="3" r="A2">
        <v>63</v>
      </c>
    </row>
    <row spans="1:3" r="3">
      <c t="s" s="4" r="A3">
        <v>64</v>
      </c>
      <c t="n" s="7" r="B3">
        <v>0.001</v>
      </c>
      <c t="n" s="7" r="C3">
        <v>0.001</v>
      </c>
    </row>
    <row spans="1:3" r="4">
      <c t="s" s="4" r="A4">
        <v>65</v>
      </c>
      <c t="n" s="5" r="B4">
        <v>40000000</v>
      </c>
      <c t="n" s="5" r="C4">
        <v>40000000</v>
      </c>
    </row>
    <row spans="1:3" r="5">
      <c t="s" s="4" r="A5">
        <v>66</v>
      </c>
      <c t="n" s="5" r="B5">
        <v>16384444</v>
      </c>
      <c t="n" s="5" r="C5">
        <v>16384444</v>
      </c>
    </row>
    <row spans="1:3" r="6">
      <c t="s" s="4" r="A6">
        <v>67</v>
      </c>
      <c t="n" s="5" r="B6">
        <v>16384444</v>
      </c>
      <c t="n" s="5" r="C6">
        <v>163844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49</v>
      </c>
      <c t="s" s="2" r="B1">
        <v>1</v>
      </c>
    </row>
    <row spans="1:2" r="2">
      <c t="s" s="2" r="B2">
        <v>2</v>
      </c>
    </row>
    <row spans="1:2" r="3">
      <c t="s" s="3" r="A3">
        <v>166</v>
      </c>
    </row>
    <row spans="1:2" r="4">
      <c t="s" s="4" r="A4">
        <v>250</v>
      </c>
      <c t="s" s="4" r="B4">
        <v>251</v>
      </c>
    </row>
    <row spans="1:2" r="5">
      <c t="s" s="4" r="A5">
        <v>252</v>
      </c>
      <c t="s" s="4" r="B5">
        <v>253</v>
      </c>
    </row>
    <row spans="1:2" r="6">
      <c t="s" s="4" r="A6">
        <v>254</v>
      </c>
      <c t="s" s="4" r="B6">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69</v>
      </c>
    </row>
    <row spans="1:2" r="4">
      <c t="s" s="4" r="A4">
        <v>257</v>
      </c>
      <c t="s" s="4" r="B4">
        <v>258</v>
      </c>
    </row>
    <row spans="1:2" r="5">
      <c t="s" s="4" r="A5">
        <v>259</v>
      </c>
      <c t="s" s="4" r="B5">
        <v>260</v>
      </c>
    </row>
    <row spans="1:2" r="6">
      <c t="s" s="4" r="A6">
        <v>261</v>
      </c>
      <c t="s" s="4" r="B6">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3</v>
      </c>
      <c t="s" s="2" r="B1">
        <v>1</v>
      </c>
    </row>
    <row spans="1:2" r="2">
      <c t="s" s="2" r="B2">
        <v>2</v>
      </c>
    </row>
    <row spans="1:2" r="3">
      <c t="s" s="3" r="A3">
        <v>172</v>
      </c>
    </row>
    <row spans="1:2" r="4">
      <c t="s" s="4" r="A4">
        <v>264</v>
      </c>
      <c t="s" s="4" r="B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66</v>
      </c>
      <c t="s" s="2" r="B1">
        <v>1</v>
      </c>
    </row>
    <row spans="1:2" r="2">
      <c t="s" s="2" r="B2">
        <v>2</v>
      </c>
    </row>
    <row spans="1:2" r="3">
      <c t="s" s="3" r="A3">
        <v>178</v>
      </c>
    </row>
    <row spans="1:2" r="4">
      <c t="s" s="4" r="A4">
        <v>267</v>
      </c>
      <c t="s" s="4" r="B4">
        <v>268</v>
      </c>
    </row>
    <row spans="1:2" r="5">
      <c t="s" s="4" r="A5">
        <v>269</v>
      </c>
      <c t="s" s="4" r="B5">
        <v>270</v>
      </c>
    </row>
    <row spans="1:2" r="6">
      <c t="s" s="4" r="A6">
        <v>271</v>
      </c>
      <c t="s" s="4" r="B6">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3</v>
      </c>
      <c t="s" s="2" r="B1">
        <v>1</v>
      </c>
    </row>
    <row spans="1:2" r="2">
      <c t="s" s="2" r="B2">
        <v>2</v>
      </c>
    </row>
    <row spans="1:2" r="3">
      <c t="s" s="3" r="A3">
        <v>181</v>
      </c>
    </row>
    <row spans="1:2" r="4">
      <c t="s" s="4" r="A4">
        <v>274</v>
      </c>
      <c t="s" s="4" r="B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76</v>
      </c>
      <c t="s" s="2" r="B1">
        <v>1</v>
      </c>
    </row>
    <row spans="1:3" r="2">
      <c t="s" s="2" r="B2">
        <v>2</v>
      </c>
      <c t="s" s="2" r="C2">
        <v>30</v>
      </c>
    </row>
    <row spans="1:3" r="3">
      <c t="s" s="3" r="A3">
        <v>277</v>
      </c>
    </row>
    <row spans="1:3" r="4">
      <c t="s" s="4" r="A4">
        <v>278</v>
      </c>
      <c t="n" s="6" r="B4">
        <v>-500000</v>
      </c>
      <c t="n" s="6" r="C4">
        <v>14000</v>
      </c>
    </row>
    <row spans="1:3" r="5">
      <c t="s" s="4" r="A5">
        <v>279</v>
      </c>
      <c t="s" s="4" r="B5">
        <v>280</v>
      </c>
    </row>
    <row spans="1:3" r="6">
      <c t="s" s="4" r="A6">
        <v>281</v>
      </c>
      <c t="n" s="6" r="B6">
        <v>0</v>
      </c>
    </row>
    <row spans="1:3" r="7">
      <c t="s" s="4" r="A7">
        <v>282</v>
      </c>
      <c t="n" s="6" r="B7">
        <v>0</v>
      </c>
    </row>
    <row spans="1:3" r="8">
      <c t="s" s="4" r="A8">
        <v>283</v>
      </c>
      <c t="s" s="4" r="B8">
        <v>284</v>
      </c>
    </row>
    <row spans="1:3" r="9">
      <c t="s" s="4" r="A9">
        <v>47</v>
      </c>
      <c t="n" s="6" r="B9">
        <v>7584000</v>
      </c>
      <c t="n" s="5" r="C9">
        <v>8590000</v>
      </c>
    </row>
    <row spans="1:3" r="10">
      <c t="s" s="4" r="A10">
        <v>285</v>
      </c>
      <c t="s" s="4" r="B10">
        <v>286</v>
      </c>
    </row>
    <row spans="1:3" r="11">
      <c t="s" s="4" r="A11">
        <v>287</v>
      </c>
      <c t="s" s="4" r="B11">
        <v>288</v>
      </c>
    </row>
    <row spans="1:3" r="12">
      <c t="s" s="4" r="A12">
        <v>289</v>
      </c>
      <c t="n" s="6" r="B12">
        <v>0</v>
      </c>
    </row>
    <row spans="1:3" r="13">
      <c t="s" s="4" r="A13">
        <v>290</v>
      </c>
      <c t="n" s="5" r="C13">
        <v>0</v>
      </c>
    </row>
    <row spans="1:3" r="14">
      <c t="s" s="4" r="A14">
        <v>291</v>
      </c>
      <c t="n" s="6" r="C14">
        <v>0</v>
      </c>
    </row>
    <row spans="1:3" r="15">
      <c t="s" s="4" r="A15">
        <v>292</v>
      </c>
    </row>
    <row spans="1:3" r="16">
      <c t="s" s="3" r="A16">
        <v>277</v>
      </c>
    </row>
    <row spans="1:3" r="17">
      <c t="s" s="4" r="A17">
        <v>293</v>
      </c>
      <c t="s" s="4" r="B17">
        <v>294</v>
      </c>
      <c t="s" s="4" r="C17">
        <v>295</v>
      </c>
    </row>
    <row spans="1:3" r="18">
      <c t="s" s="4" r="A18">
        <v>296</v>
      </c>
    </row>
    <row spans="1:3" r="19">
      <c t="s" s="3" r="A19">
        <v>277</v>
      </c>
    </row>
    <row spans="1:3" r="20">
      <c t="s" s="4" r="A20">
        <v>293</v>
      </c>
      <c t="s" s="4" r="B20">
        <v>297</v>
      </c>
      <c t="s" s="4" r="C20">
        <v>298</v>
      </c>
    </row>
    <row spans="1:3" r="21">
      <c t="s" s="4" r="A21">
        <v>299</v>
      </c>
    </row>
    <row spans="1:3" r="22">
      <c t="s" s="3" r="A22">
        <v>277</v>
      </c>
    </row>
    <row spans="1:3" r="23">
      <c t="s" s="4" r="A23">
        <v>293</v>
      </c>
      <c t="s" s="4" r="B23">
        <v>300</v>
      </c>
      <c t="s" s="4" r="C23">
        <v>301</v>
      </c>
    </row>
    <row spans="1:3" r="24">
      <c t="s" s="4" r="A24">
        <v>302</v>
      </c>
    </row>
    <row spans="1:3" r="25">
      <c t="s" s="3" r="A25">
        <v>277</v>
      </c>
    </row>
    <row spans="1:3" r="26">
      <c t="s" s="4" r="A26">
        <v>293</v>
      </c>
      <c t="s" s="4" r="B26">
        <v>303</v>
      </c>
      <c t="s" s="4" r="C26">
        <v>304</v>
      </c>
    </row>
    <row spans="1:3" r="27">
      <c t="s" s="4" r="A27">
        <v>305</v>
      </c>
    </row>
    <row spans="1:3" r="28">
      <c t="s" s="3" r="A28">
        <v>277</v>
      </c>
    </row>
    <row spans="1:3" r="29">
      <c t="s" s="4" r="A29">
        <v>293</v>
      </c>
      <c t="s" s="4" r="B29">
        <v>306</v>
      </c>
    </row>
    <row spans="1:3" r="30">
      <c t="s" s="4" r="A30">
        <v>307</v>
      </c>
    </row>
    <row spans="1:3" r="31">
      <c t="s" s="3" r="A31">
        <v>277</v>
      </c>
    </row>
    <row spans="1:3" r="32">
      <c t="s" s="4" r="A32">
        <v>47</v>
      </c>
      <c t="n" s="6" r="B32">
        <v>1900000</v>
      </c>
      <c t="n" s="6" r="C32">
        <v>1200000</v>
      </c>
    </row>
    <row spans="1:3" r="33">
      <c t="s" s="4" r="A33">
        <v>308</v>
      </c>
    </row>
    <row spans="1:3" r="34">
      <c t="s" s="3" r="A34">
        <v>277</v>
      </c>
    </row>
    <row spans="1:3" r="35">
      <c t="s" s="4" r="A35">
        <v>309</v>
      </c>
      <c t="s" s="4" r="B35">
        <v>310</v>
      </c>
    </row>
    <row spans="1:3" r="36">
      <c t="s" s="4" r="A36">
        <v>311</v>
      </c>
    </row>
    <row spans="1:3" r="37">
      <c t="s" s="3" r="A37">
        <v>277</v>
      </c>
    </row>
    <row spans="1:3" r="38">
      <c t="s" s="4" r="A38">
        <v>309</v>
      </c>
      <c t="s" s="4" r="B38">
        <v>3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3</v>
      </c>
      <c t="s" s="2" r="B1">
        <v>1</v>
      </c>
    </row>
    <row spans="1:3" r="2">
      <c t="s" s="2" r="B2">
        <v>2</v>
      </c>
      <c t="s" s="2" r="C2">
        <v>30</v>
      </c>
    </row>
    <row spans="1:3" r="3">
      <c t="s" s="3" r="A3">
        <v>314</v>
      </c>
    </row>
    <row spans="1:3" r="4">
      <c t="s" s="4" r="A4">
        <v>115</v>
      </c>
      <c t="n" s="6" r="B4">
        <v>-67</v>
      </c>
      <c t="n" s="6" r="C4">
        <v>163</v>
      </c>
    </row>
    <row spans="1:3" r="5">
      <c t="s" s="4" r="A5">
        <v>315</v>
      </c>
    </row>
    <row spans="1:3" r="6">
      <c t="s" s="3" r="A6">
        <v>314</v>
      </c>
    </row>
    <row spans="1:3" r="7">
      <c t="s" s="4" r="A7">
        <v>316</v>
      </c>
      <c t="n" s="5" r="B7">
        <v>211</v>
      </c>
      <c t="n" s="5" r="C7">
        <v>278</v>
      </c>
    </row>
    <row spans="1:3" r="8">
      <c t="s" s="4" r="A8">
        <v>115</v>
      </c>
      <c t="n" s="5" r="B8">
        <v>-67</v>
      </c>
      <c t="n" s="5" r="C8">
        <v>163</v>
      </c>
    </row>
    <row spans="1:3" r="9">
      <c t="s" s="4" r="A9">
        <v>317</v>
      </c>
      <c t="n" s="5" r="B9">
        <v>-38</v>
      </c>
      <c t="n" s="5" r="C9">
        <v>-230</v>
      </c>
    </row>
    <row spans="1:3" r="10">
      <c t="s" s="4" r="A10">
        <v>318</v>
      </c>
      <c t="n" s="6" r="B10">
        <v>106</v>
      </c>
      <c t="n" s="6" r="C10">
        <v>2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19</v>
      </c>
      <c t="s" s="2" r="B1">
        <v>2</v>
      </c>
      <c t="s" s="2" r="C1">
        <v>30</v>
      </c>
    </row>
    <row spans="1:3" r="2">
      <c t="s" s="3" r="A2">
        <v>320</v>
      </c>
    </row>
    <row spans="1:3" r="3">
      <c t="s" s="4" r="A3">
        <v>321</v>
      </c>
      <c t="n" s="6" r="B3">
        <v>6427</v>
      </c>
      <c t="n" s="6" r="C3">
        <v>5974</v>
      </c>
    </row>
    <row spans="1:3" r="4">
      <c t="s" s="4" r="A4">
        <v>322</v>
      </c>
      <c t="n" s="5" r="B4">
        <v>-5563</v>
      </c>
      <c t="n" s="5" r="C4">
        <v>-4921</v>
      </c>
    </row>
    <row spans="1:3" r="5">
      <c t="s" s="4" r="A5">
        <v>37</v>
      </c>
      <c t="n" s="5" r="B5">
        <v>864</v>
      </c>
      <c t="n" s="5" r="C5">
        <v>1053</v>
      </c>
    </row>
    <row spans="1:3" r="6">
      <c t="s" s="4" r="A6">
        <v>323</v>
      </c>
    </row>
    <row spans="1:3" r="7">
      <c t="s" s="3" r="A7">
        <v>320</v>
      </c>
    </row>
    <row spans="1:3" r="8">
      <c t="s" s="4" r="A8">
        <v>321</v>
      </c>
      <c t="n" s="5" r="B8">
        <v>5630</v>
      </c>
      <c t="n" s="5" r="C8">
        <v>5279</v>
      </c>
    </row>
    <row spans="1:3" r="9">
      <c t="s" s="4" r="A9">
        <v>324</v>
      </c>
    </row>
    <row spans="1:3" r="10">
      <c t="s" s="3" r="A10">
        <v>320</v>
      </c>
    </row>
    <row spans="1:3" r="11">
      <c t="s" s="4" r="A11">
        <v>321</v>
      </c>
      <c t="n" s="6" r="B11">
        <v>797</v>
      </c>
      <c t="n" s="6" r="C11">
        <v>6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25</v>
      </c>
      <c t="s" s="2" r="B1">
        <v>1</v>
      </c>
    </row>
    <row spans="1:3" r="2">
      <c t="s" s="2" r="B2">
        <v>2</v>
      </c>
      <c t="s" s="2" r="C2">
        <v>30</v>
      </c>
    </row>
    <row spans="1:3" r="3">
      <c t="s" s="3" r="A3">
        <v>326</v>
      </c>
    </row>
    <row spans="1:3" r="4">
      <c t="s" s="4" r="A4">
        <v>327</v>
      </c>
      <c t="n" s="6" r="B4">
        <v>1512</v>
      </c>
      <c t="n" s="6" r="C4">
        <v>1538</v>
      </c>
    </row>
    <row spans="1:3" r="5">
      <c t="s" s="4" r="A5">
        <v>328</v>
      </c>
    </row>
    <row spans="1:3" r="6">
      <c t="s" s="3" r="A6">
        <v>326</v>
      </c>
    </row>
    <row spans="1:3" r="7">
      <c t="s" s="4" r="A7">
        <v>327</v>
      </c>
      <c t="n" s="6" r="B7">
        <v>300</v>
      </c>
      <c t="n" s="6" r="C7">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30</v>
      </c>
    </row>
    <row spans="1:3" r="2">
      <c t="s" s="3" r="A2">
        <v>326</v>
      </c>
    </row>
    <row spans="1:3" r="3">
      <c t="s" s="4" r="A3">
        <v>330</v>
      </c>
      <c t="n" s="6" r="B3">
        <v>13574</v>
      </c>
      <c t="n" s="6" r="C3">
        <v>13574</v>
      </c>
    </row>
    <row spans="1:3" r="4">
      <c t="s" s="4" r="A4">
        <v>331</v>
      </c>
      <c t="n" s="5" r="B4">
        <v>-9472</v>
      </c>
      <c t="n" s="5" r="C4">
        <v>-7960</v>
      </c>
    </row>
    <row spans="1:3" r="5">
      <c t="s" s="4" r="A5">
        <v>332</v>
      </c>
      <c t="n" s="5" r="B5">
        <v>4102</v>
      </c>
      <c t="n" s="5" r="C5">
        <v>5614</v>
      </c>
    </row>
    <row spans="1:3" r="6">
      <c t="s" s="4" r="A6">
        <v>333</v>
      </c>
    </row>
    <row spans="1:3" r="7">
      <c t="s" s="3" r="A7">
        <v>326</v>
      </c>
    </row>
    <row spans="1:3" r="8">
      <c t="s" s="4" r="A8">
        <v>330</v>
      </c>
      <c t="n" s="5" r="B8">
        <v>6236</v>
      </c>
      <c t="n" s="5" r="C8">
        <v>6236</v>
      </c>
    </row>
    <row spans="1:3" r="9">
      <c t="s" s="4" r="A9">
        <v>331</v>
      </c>
      <c t="n" s="5" r="B9">
        <v>-5083</v>
      </c>
      <c t="n" s="5" r="C9">
        <v>-4403</v>
      </c>
    </row>
    <row spans="1:3" r="10">
      <c t="s" s="4" r="A10">
        <v>332</v>
      </c>
      <c t="n" s="5" r="B10">
        <v>1153</v>
      </c>
      <c t="n" s="5" r="C10">
        <v>1833</v>
      </c>
    </row>
    <row spans="1:3" r="11">
      <c t="s" s="4" r="A11">
        <v>334</v>
      </c>
    </row>
    <row spans="1:3" r="12">
      <c t="s" s="3" r="A12">
        <v>326</v>
      </c>
    </row>
    <row spans="1:3" r="13">
      <c t="s" s="4" r="A13">
        <v>330</v>
      </c>
      <c t="n" s="5" r="B13">
        <v>2638</v>
      </c>
      <c t="n" s="5" r="C13">
        <v>2638</v>
      </c>
    </row>
    <row spans="1:3" r="14">
      <c t="s" s="4" r="A14">
        <v>331</v>
      </c>
      <c t="n" s="5" r="B14">
        <v>-2346</v>
      </c>
      <c t="n" s="5" r="C14">
        <v>-2034</v>
      </c>
    </row>
    <row spans="1:3" r="15">
      <c t="s" s="4" r="A15">
        <v>332</v>
      </c>
      <c t="n" s="5" r="B15">
        <v>292</v>
      </c>
      <c t="n" s="5" r="C15">
        <v>604</v>
      </c>
    </row>
    <row spans="1:3" r="16">
      <c t="s" s="4" r="A16">
        <v>335</v>
      </c>
    </row>
    <row spans="1:3" r="17">
      <c t="s" s="3" r="A17">
        <v>326</v>
      </c>
    </row>
    <row spans="1:3" r="18">
      <c t="s" s="4" r="A18">
        <v>330</v>
      </c>
      <c t="n" s="5" r="B18">
        <v>4600</v>
      </c>
      <c t="n" s="5" r="C18">
        <v>4600</v>
      </c>
    </row>
    <row spans="1:3" r="19">
      <c t="s" s="4" r="A19">
        <v>331</v>
      </c>
      <c t="n" s="5" r="B19">
        <v>-1943</v>
      </c>
      <c t="n" s="5" r="C19">
        <v>-1423</v>
      </c>
    </row>
    <row spans="1:3" r="20">
      <c t="s" s="4" r="A20">
        <v>332</v>
      </c>
      <c t="n" s="5" r="B20">
        <v>2657</v>
      </c>
      <c t="n" s="5" r="C20">
        <v>3177</v>
      </c>
    </row>
    <row spans="1:3" r="21">
      <c t="s" s="4" r="A21">
        <v>336</v>
      </c>
    </row>
    <row spans="1:3" r="22">
      <c t="s" s="3" r="A22">
        <v>326</v>
      </c>
    </row>
    <row spans="1:3" r="23">
      <c t="s" s="4" r="A23">
        <v>330</v>
      </c>
      <c t="n" s="5" r="B23">
        <v>100</v>
      </c>
      <c t="n" s="5" r="C23">
        <v>100</v>
      </c>
    </row>
    <row spans="1:3" r="24">
      <c t="s" s="4" r="A24">
        <v>331</v>
      </c>
      <c t="n" s="6" r="B24">
        <v>-100</v>
      </c>
      <c t="n" s="6" r="C24">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v>
      </c>
      <c t="s" s="2" r="B1">
        <v>1</v>
      </c>
    </row>
    <row spans="1:3" r="2">
      <c t="s" s="2" r="B2">
        <v>2</v>
      </c>
      <c t="s" s="2" r="C2">
        <v>30</v>
      </c>
    </row>
    <row spans="1:3" r="3">
      <c t="s" s="3" r="A3">
        <v>69</v>
      </c>
    </row>
    <row spans="1:3" r="4">
      <c t="s" s="4" r="A4">
        <v>70</v>
      </c>
      <c t="n" s="6" r="B4">
        <v>3375</v>
      </c>
      <c t="n" s="6" r="C4">
        <v>4314</v>
      </c>
    </row>
    <row spans="1:3" r="5">
      <c t="s" s="4" r="A5">
        <v>71</v>
      </c>
      <c t="n" s="5" r="B5">
        <v>21741</v>
      </c>
      <c t="n" s="5" r="C5">
        <v>26644</v>
      </c>
    </row>
    <row spans="1:3" r="6">
      <c t="s" s="4" r="A6">
        <v>72</v>
      </c>
      <c t="n" s="5" r="B6">
        <v>25116</v>
      </c>
      <c t="n" s="5" r="C6">
        <v>30958</v>
      </c>
    </row>
    <row spans="1:3" r="7">
      <c t="s" s="3" r="A7">
        <v>73</v>
      </c>
    </row>
    <row spans="1:3" r="8">
      <c t="s" s="4" r="A8">
        <v>74</v>
      </c>
      <c t="n" s="5" r="B8">
        <v>8335</v>
      </c>
      <c t="n" s="5" r="C8">
        <v>9810</v>
      </c>
    </row>
    <row spans="1:3" r="9">
      <c t="s" s="4" r="A9">
        <v>75</v>
      </c>
      <c t="n" s="5" r="B9">
        <v>4794</v>
      </c>
      <c t="n" s="5" r="C9">
        <v>5898</v>
      </c>
    </row>
    <row spans="1:3" r="10">
      <c t="s" s="4" r="A10">
        <v>76</v>
      </c>
      <c t="n" s="5" r="B10">
        <v>12338</v>
      </c>
      <c t="n" s="5" r="C10">
        <v>15080</v>
      </c>
    </row>
    <row spans="1:3" r="11">
      <c t="s" s="4" r="A11">
        <v>77</v>
      </c>
      <c t="n" s="5" r="B11">
        <v>25467</v>
      </c>
      <c t="n" s="5" r="C11">
        <v>30788</v>
      </c>
    </row>
    <row spans="1:3" r="12">
      <c t="s" s="4" r="A12">
        <v>78</v>
      </c>
      <c t="n" s="5" r="B12">
        <v>-351</v>
      </c>
      <c t="n" s="5" r="C12">
        <v>170</v>
      </c>
    </row>
    <row spans="1:3" r="13">
      <c t="s" s="3" r="A13">
        <v>79</v>
      </c>
    </row>
    <row spans="1:3" r="14">
      <c t="s" s="4" r="A14">
        <v>80</v>
      </c>
      <c t="n" s="5" r="B14">
        <v>81</v>
      </c>
      <c t="n" s="5" r="C14">
        <v>-72</v>
      </c>
    </row>
    <row spans="1:3" r="15">
      <c t="s" s="4" r="A15">
        <v>81</v>
      </c>
      <c t="n" s="5" r="B15">
        <v>-828</v>
      </c>
      <c t="n" s="5" r="C15">
        <v>-1332</v>
      </c>
    </row>
    <row spans="1:3" r="16">
      <c t="s" s="4" r="A16">
        <v>82</v>
      </c>
      <c t="n" s="5" r="B16">
        <v>-470</v>
      </c>
      <c t="n" s="5" r="C16">
        <v>9</v>
      </c>
    </row>
    <row spans="1:3" r="17">
      <c t="s" s="4" r="A17">
        <v>83</v>
      </c>
      <c t="n" s="5" r="B17">
        <v>-1217</v>
      </c>
      <c t="n" s="5" r="C17">
        <v>-1395</v>
      </c>
    </row>
    <row spans="1:3" r="18">
      <c t="s" s="4" r="A18">
        <v>84</v>
      </c>
      <c t="n" s="5" r="B18">
        <v>-1568</v>
      </c>
      <c t="n" s="5" r="C18">
        <v>-1225</v>
      </c>
    </row>
    <row spans="1:3" r="19">
      <c t="s" s="4" r="A19">
        <v>85</v>
      </c>
      <c t="n" s="5" r="B19">
        <v>118</v>
      </c>
      <c t="n" s="5" r="C19">
        <v>333</v>
      </c>
    </row>
    <row spans="1:3" r="20">
      <c t="s" s="4" r="A20">
        <v>86</v>
      </c>
      <c t="n" s="6" r="B20">
        <v>-1686</v>
      </c>
      <c t="n" s="6" r="C20">
        <v>-1558</v>
      </c>
    </row>
    <row spans="1:3" r="21">
      <c t="s" s="3" r="A21">
        <v>87</v>
      </c>
    </row>
    <row spans="1:3" r="22">
      <c t="s" s="4" r="A22">
        <v>88</v>
      </c>
      <c t="n" s="8" r="B22">
        <v>-0.1</v>
      </c>
      <c t="n" s="8" r="C22">
        <v>-0.1</v>
      </c>
    </row>
    <row spans="1:3" r="23">
      <c t="s" s="4" r="A23">
        <v>89</v>
      </c>
      <c t="n" s="8" r="B23">
        <v>-0.1</v>
      </c>
      <c t="n" s="8" r="C23">
        <v>-0.1</v>
      </c>
    </row>
    <row spans="1:3" r="24">
      <c t="s" s="3" r="A24">
        <v>90</v>
      </c>
    </row>
    <row spans="1:3" r="25">
      <c t="s" s="4" r="A25">
        <v>88</v>
      </c>
      <c t="n" s="5" r="B25">
        <v>16384</v>
      </c>
      <c t="n" s="5" r="C25">
        <v>16110</v>
      </c>
    </row>
    <row spans="1:3" r="26">
      <c t="s" s="4" r="A26">
        <v>89</v>
      </c>
      <c t="n" s="5" r="B26">
        <v>16384</v>
      </c>
      <c t="n" s="5" r="C26">
        <v>161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30</v>
      </c>
    </row>
    <row spans="1:3" r="2">
      <c t="s" s="3" r="A2">
        <v>148</v>
      </c>
    </row>
    <row spans="1:3" r="3">
      <c t="n" s="5" r="A3">
        <v>2016</v>
      </c>
      <c t="n" s="6" r="B3">
        <v>1096</v>
      </c>
    </row>
    <row spans="1:3" r="4">
      <c t="n" s="5" r="A4">
        <v>2017</v>
      </c>
      <c t="n" s="5" r="B4">
        <v>814</v>
      </c>
    </row>
    <row spans="1:3" r="5">
      <c t="n" s="5" r="A5">
        <v>2018</v>
      </c>
      <c t="n" s="5" r="B5">
        <v>774</v>
      </c>
    </row>
    <row spans="1:3" r="6">
      <c t="n" s="5" r="A6">
        <v>2019</v>
      </c>
      <c t="n" s="5" r="B6">
        <v>774</v>
      </c>
    </row>
    <row spans="1:3" r="7">
      <c t="n" s="5" r="A7">
        <v>2020</v>
      </c>
      <c t="n" s="5" r="B7">
        <v>558</v>
      </c>
    </row>
    <row spans="1:3" r="8">
      <c t="s" s="4" r="A8">
        <v>338</v>
      </c>
      <c t="n" s="5" r="B8">
        <v>86</v>
      </c>
    </row>
    <row spans="1:3" r="9">
      <c t="s" s="4" r="A9">
        <v>332</v>
      </c>
      <c t="n" s="6" r="B9">
        <v>4102</v>
      </c>
      <c t="n" s="6" r="C9">
        <v>56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339</v>
      </c>
      <c t="s" s="2" r="B1">
        <v>1</v>
      </c>
    </row>
    <row spans="1:3" r="2">
      <c t="s" s="2" r="B2">
        <v>2</v>
      </c>
      <c t="s" s="2" r="C2">
        <v>30</v>
      </c>
    </row>
    <row spans="1:3" r="3">
      <c t="s" s="3" r="A3">
        <v>340</v>
      </c>
    </row>
    <row spans="1:3" r="4">
      <c t="s" s="4" r="A4">
        <v>341</v>
      </c>
      <c t="n" s="6" r="B4">
        <v>171</v>
      </c>
      <c t="n" s="6" r="C4">
        <v>1000</v>
      </c>
    </row>
    <row spans="1:3" r="5">
      <c t="s" s="4" r="A5">
        <v>342</v>
      </c>
    </row>
    <row spans="1:3" r="6">
      <c t="s" s="3" r="A6">
        <v>340</v>
      </c>
    </row>
    <row spans="1:3" r="7">
      <c t="s" s="4" r="A7">
        <v>341</v>
      </c>
      <c t="n" s="5" r="B7">
        <v>150</v>
      </c>
      <c t="n" s="5" r="C7">
        <v>700</v>
      </c>
    </row>
    <row spans="1:3" r="8">
      <c t="s" s="4" r="A8">
        <v>343</v>
      </c>
    </row>
    <row spans="1:3" r="9">
      <c t="s" s="3" r="A9">
        <v>340</v>
      </c>
    </row>
    <row spans="1:3" r="10">
      <c t="s" s="4" r="A10">
        <v>341</v>
      </c>
      <c t="n" s="6" r="B10">
        <v>21</v>
      </c>
      <c t="n" s="6" r="C10">
        <v>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344</v>
      </c>
      <c t="s" s="2" r="B1">
        <v>345</v>
      </c>
    </row>
    <row spans="1:2" r="2">
      <c t="s" s="3" r="A2">
        <v>340</v>
      </c>
    </row>
    <row spans="1:2" r="3">
      <c t="s" s="4" r="A3">
        <v>346</v>
      </c>
      <c t="n" s="6" r="B3">
        <v>1233</v>
      </c>
    </row>
    <row spans="1:2" r="4">
      <c t="s" s="4" r="A4">
        <v>347</v>
      </c>
    </row>
    <row spans="1:2" r="5">
      <c t="s" s="3" r="A5">
        <v>340</v>
      </c>
    </row>
    <row spans="1:2" r="6">
      <c t="s" s="4" r="A6">
        <v>346</v>
      </c>
      <c t="n" s="5" r="B6">
        <v>414</v>
      </c>
    </row>
    <row spans="1:2" r="7">
      <c t="s" s="4" r="A7">
        <v>342</v>
      </c>
    </row>
    <row spans="1:2" r="8">
      <c t="s" s="3" r="A8">
        <v>340</v>
      </c>
    </row>
    <row spans="1:2" r="9">
      <c t="s" s="4" r="A9">
        <v>346</v>
      </c>
      <c t="n" s="5" r="B9">
        <v>960</v>
      </c>
    </row>
    <row spans="1:2" r="10">
      <c t="s" s="4" r="A10">
        <v>348</v>
      </c>
    </row>
    <row spans="1:2" r="11">
      <c t="s" s="3" r="A11">
        <v>340</v>
      </c>
    </row>
    <row spans="1:2" r="12">
      <c t="s" s="4" r="A12">
        <v>346</v>
      </c>
      <c t="n" s="5" r="B12">
        <v>127</v>
      </c>
    </row>
    <row spans="1:2" r="13">
      <c t="s" s="4" r="A13">
        <v>349</v>
      </c>
    </row>
    <row spans="1:2" r="14">
      <c t="s" s="3" r="A14">
        <v>340</v>
      </c>
    </row>
    <row spans="1:2" r="15">
      <c t="s" s="4" r="A15">
        <v>346</v>
      </c>
      <c t="n" s="5" r="B15">
        <v>-356</v>
      </c>
    </row>
    <row spans="1:2" r="16">
      <c t="s" s="4" r="A16">
        <v>343</v>
      </c>
    </row>
    <row spans="1:2" r="17">
      <c t="s" s="3" r="A17">
        <v>340</v>
      </c>
    </row>
    <row spans="1:2" r="18">
      <c t="s" s="4" r="A18">
        <v>346</v>
      </c>
      <c t="n" s="6" r="B18">
        <v>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0</v>
      </c>
      <c t="s" s="2" r="B1">
        <v>1</v>
      </c>
    </row>
    <row spans="1:3" r="2">
      <c t="s" s="2" r="B2">
        <v>2</v>
      </c>
      <c t="s" s="2" r="C2">
        <v>30</v>
      </c>
    </row>
    <row spans="1:3" r="3">
      <c t="s" s="3" r="A3">
        <v>340</v>
      </c>
    </row>
    <row spans="1:3" r="4">
      <c t="s" s="4" r="A4">
        <v>351</v>
      </c>
      <c t="n" s="6" r="B4">
        <v>560</v>
      </c>
    </row>
    <row spans="1:3" r="5">
      <c t="s" s="4" r="A5">
        <v>352</v>
      </c>
      <c t="n" s="5" r="B5">
        <v>117</v>
      </c>
      <c t="n" s="6" r="C5">
        <v>1197</v>
      </c>
    </row>
    <row spans="1:3" r="6">
      <c t="s" s="4" r="A6">
        <v>353</v>
      </c>
      <c t="n" s="5" r="B6">
        <v>-513</v>
      </c>
      <c t="n" s="5" r="C6">
        <v>-637</v>
      </c>
    </row>
    <row spans="1:3" r="7">
      <c t="s" s="4" r="A7">
        <v>354</v>
      </c>
      <c t="n" s="5" r="B7">
        <v>60</v>
      </c>
    </row>
    <row spans="1:3" r="8">
      <c t="s" s="4" r="A8">
        <v>355</v>
      </c>
      <c t="n" s="5" r="B8">
        <v>224</v>
      </c>
      <c t="n" s="5" r="C8">
        <v>560</v>
      </c>
    </row>
    <row spans="1:3" r="9">
      <c t="s" s="4" r="A9">
        <v>347</v>
      </c>
    </row>
    <row spans="1:3" r="10">
      <c t="s" s="3" r="A10">
        <v>340</v>
      </c>
    </row>
    <row spans="1:3" r="11">
      <c t="s" s="4" r="A11">
        <v>351</v>
      </c>
      <c t="n" s="5" r="B11">
        <v>96</v>
      </c>
    </row>
    <row spans="1:3" r="12">
      <c t="s" s="4" r="A12">
        <v>352</v>
      </c>
      <c t="n" s="5" r="C12">
        <v>414</v>
      </c>
    </row>
    <row spans="1:3" r="13">
      <c t="s" s="4" r="A13">
        <v>353</v>
      </c>
      <c t="n" s="5" r="B13">
        <v>-96</v>
      </c>
      <c t="n" s="5" r="C13">
        <v>-318</v>
      </c>
    </row>
    <row spans="1:3" r="14">
      <c t="s" s="4" r="A14">
        <v>355</v>
      </c>
      <c t="n" s="5" r="C14">
        <v>96</v>
      </c>
    </row>
    <row spans="1:3" r="15">
      <c t="s" s="4" r="A15">
        <v>342</v>
      </c>
    </row>
    <row spans="1:3" r="16">
      <c t="s" s="3" r="A16">
        <v>340</v>
      </c>
    </row>
    <row spans="1:3" r="17">
      <c t="s" s="4" r="A17">
        <v>351</v>
      </c>
      <c t="n" s="5" r="B17">
        <v>464</v>
      </c>
    </row>
    <row spans="1:3" r="18">
      <c t="s" s="4" r="A18">
        <v>352</v>
      </c>
      <c t="n" s="5" r="B18">
        <v>117</v>
      </c>
      <c t="n" s="5" r="C18">
        <v>783</v>
      </c>
    </row>
    <row spans="1:3" r="19">
      <c t="s" s="4" r="A19">
        <v>353</v>
      </c>
      <c t="n" s="5" r="B19">
        <v>-417</v>
      </c>
      <c t="n" s="5" r="C19">
        <v>-319</v>
      </c>
    </row>
    <row spans="1:3" r="20">
      <c t="s" s="4" r="A20">
        <v>354</v>
      </c>
      <c t="n" s="5" r="B20">
        <v>60</v>
      </c>
    </row>
    <row spans="1:3" r="21">
      <c t="s" s="4" r="A21">
        <v>355</v>
      </c>
      <c t="n" s="6" r="B21">
        <v>224</v>
      </c>
      <c t="n" s="6" r="C21">
        <v>4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t="s" s="1" r="A1">
        <v>356</v>
      </c>
      <c t="s" s="2" r="B1">
        <v>97</v>
      </c>
    </row>
    <row spans="1:2" r="2">
      <c t="s" s="3" r="A2">
        <v>357</v>
      </c>
    </row>
    <row spans="1:2" r="3">
      <c t="s" s="4" r="A3">
        <v>358</v>
      </c>
      <c t="n" s="5" r="B3">
        <v>718860</v>
      </c>
    </row>
    <row spans="1:2" r="4">
      <c t="s" s="4" r="A4">
        <v>359</v>
      </c>
      <c t="n" s="8" r="B4">
        <v>2.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30</v>
      </c>
    </row>
    <row spans="1:3" r="2">
      <c t="s" s="3" r="A2">
        <v>357</v>
      </c>
    </row>
    <row spans="1:3" r="3">
      <c t="s" s="4" r="A3">
        <v>51</v>
      </c>
      <c t="n" s="6" r="B3">
        <v>195</v>
      </c>
      <c t="n" s="6" r="C3">
        <v>276</v>
      </c>
    </row>
    <row spans="1:3" r="4">
      <c t="s" s="4" r="A4">
        <v>361</v>
      </c>
    </row>
    <row spans="1:3" r="5">
      <c t="s" s="3" r="A5">
        <v>357</v>
      </c>
    </row>
    <row spans="1:3" r="6">
      <c t="s" s="4" r="A6">
        <v>51</v>
      </c>
    </row>
    <row spans="1:3" r="7">
      <c t="s" s="4" r="A7">
        <v>362</v>
      </c>
    </row>
    <row spans="1:3" r="8">
      <c t="s" s="3" r="A8">
        <v>357</v>
      </c>
    </row>
    <row spans="1:3" r="9">
      <c t="s" s="4" r="A9">
        <v>51</v>
      </c>
    </row>
    <row spans="1:3" r="10">
      <c t="s" s="4" r="A10">
        <v>363</v>
      </c>
    </row>
    <row spans="1:3" r="11">
      <c t="s" s="3" r="A11">
        <v>357</v>
      </c>
    </row>
    <row spans="1:3" r="12">
      <c t="s" s="4" r="A12">
        <v>51</v>
      </c>
      <c t="n" s="6" r="B12">
        <v>1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4</v>
      </c>
      <c t="s" s="2" r="B1">
        <v>1</v>
      </c>
    </row>
    <row spans="1:3" r="2">
      <c t="s" s="2" r="B2">
        <v>2</v>
      </c>
      <c t="s" s="2" r="C2">
        <v>30</v>
      </c>
    </row>
    <row spans="1:3" r="3">
      <c t="s" s="3" r="A3">
        <v>154</v>
      </c>
    </row>
    <row spans="1:3" r="4">
      <c t="s" s="4" r="A4">
        <v>365</v>
      </c>
      <c t="n" s="6" r="B4">
        <v>276</v>
      </c>
      <c t="n" s="6" r="C4">
        <v>204</v>
      </c>
    </row>
    <row spans="1:3" r="5">
      <c t="s" s="4" r="A5">
        <v>366</v>
      </c>
      <c t="n" s="5" r="B5">
        <v>-81</v>
      </c>
      <c t="n" s="5" r="C5">
        <v>72</v>
      </c>
    </row>
    <row spans="1:3" r="6">
      <c t="s" s="4" r="A6">
        <v>365</v>
      </c>
      <c t="n" s="6" r="B6">
        <v>195</v>
      </c>
      <c t="n" s="6" r="C6">
        <v>2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5"/>
    <col customWidth="1" max="6" min="6" width="21"/>
  </cols>
  <sheetData>
    <row spans="1:6" r="1">
      <c t="s" s="1" r="A1">
        <v>367</v>
      </c>
      <c t="s" s="2" r="B1">
        <v>368</v>
      </c>
      <c t="s" s="2" r="C1">
        <v>369</v>
      </c>
      <c t="s" s="2" r="D1">
        <v>370</v>
      </c>
      <c t="s" s="2" r="E1">
        <v>371</v>
      </c>
      <c t="s" s="2" r="F1">
        <v>345</v>
      </c>
    </row>
    <row spans="1:6" r="2">
      <c t="s" s="4" r="A2">
        <v>372</v>
      </c>
    </row>
    <row spans="1:6" r="3">
      <c t="s" s="3" r="A3">
        <v>373</v>
      </c>
    </row>
    <row spans="1:6" r="4">
      <c t="s" s="4" r="A4">
        <v>374</v>
      </c>
      <c t="s" s="4" r="E4">
        <v>375</v>
      </c>
    </row>
    <row spans="1:6" r="5">
      <c t="s" s="4" r="A5">
        <v>376</v>
      </c>
    </row>
    <row spans="1:6" r="6">
      <c t="s" s="3" r="A6">
        <v>373</v>
      </c>
    </row>
    <row spans="1:6" r="7">
      <c t="s" s="4" r="A7">
        <v>377</v>
      </c>
      <c t="n" s="5" r="E7">
        <v>2</v>
      </c>
    </row>
    <row spans="1:6" r="8">
      <c t="s" s="4" r="A8">
        <v>378</v>
      </c>
      <c t="n" s="5" r="E8">
        <v>1</v>
      </c>
    </row>
    <row spans="1:6" r="9">
      <c t="s" s="4" r="A9">
        <v>379</v>
      </c>
    </row>
    <row spans="1:6" r="10">
      <c t="s" s="3" r="A10">
        <v>373</v>
      </c>
    </row>
    <row spans="1:6" r="11">
      <c t="s" s="4" r="A11">
        <v>380</v>
      </c>
      <c t="n" s="6" r="C11">
        <v>9317</v>
      </c>
      <c t="n" s="6" r="D11">
        <v>10100</v>
      </c>
      <c t="n" s="6" r="E11">
        <v>9317</v>
      </c>
      <c t="n" s="6" r="F11">
        <v>11324</v>
      </c>
    </row>
    <row spans="1:6" r="12">
      <c t="s" s="4" r="A12">
        <v>381</v>
      </c>
      <c t="s" s="4" r="E12">
        <v>382</v>
      </c>
    </row>
    <row spans="1:6" r="13">
      <c t="s" s="4" r="A13">
        <v>383</v>
      </c>
      <c t="n" s="6" r="E13">
        <v>300</v>
      </c>
    </row>
    <row spans="1:6" r="14">
      <c t="s" s="4" r="A14">
        <v>384</v>
      </c>
    </row>
    <row spans="1:6" r="15">
      <c t="s" s="3" r="A15">
        <v>373</v>
      </c>
    </row>
    <row spans="1:6" r="16">
      <c t="s" s="4" r="A16">
        <v>385</v>
      </c>
      <c t="s" s="4" r="C16">
        <v>386</v>
      </c>
    </row>
    <row spans="1:6" r="17">
      <c t="s" s="4" r="A17">
        <v>387</v>
      </c>
    </row>
    <row spans="1:6" r="18">
      <c t="s" s="3" r="A18">
        <v>373</v>
      </c>
    </row>
    <row spans="1:6" r="19">
      <c t="s" s="4" r="A19">
        <v>380</v>
      </c>
      <c t="n" s="6" r="B19">
        <v>7600</v>
      </c>
    </row>
    <row spans="1:6" r="20">
      <c t="s" s="4" r="A20">
        <v>383</v>
      </c>
      <c t="n" s="5" r="B20">
        <v>300</v>
      </c>
    </row>
    <row spans="1:6" r="21">
      <c t="s" s="4" r="A21">
        <v>388</v>
      </c>
      <c t="n" s="6" r="B21">
        <v>1500</v>
      </c>
    </row>
    <row spans="1:6" r="22">
      <c t="s" s="4" r="A22">
        <v>389</v>
      </c>
    </row>
    <row spans="1:6" r="23">
      <c t="s" s="3" r="A23">
        <v>373</v>
      </c>
    </row>
    <row spans="1:6" r="24">
      <c t="s" s="4" r="A24">
        <v>380</v>
      </c>
      <c t="n" s="6" r="F24">
        <v>1000</v>
      </c>
    </row>
    <row spans="1:6" r="25">
      <c t="s" s="4" r="A25">
        <v>381</v>
      </c>
      <c t="s" s="4" r="D25">
        <v>390</v>
      </c>
    </row>
    <row spans="1:6" r="26">
      <c t="s" s="4" r="A26">
        <v>391</v>
      </c>
    </row>
    <row spans="1:6" r="27">
      <c t="s" s="3" r="A27">
        <v>373</v>
      </c>
    </row>
    <row spans="1:6" r="28">
      <c t="s" s="4" r="A28">
        <v>385</v>
      </c>
      <c t="s" s="4" r="E28">
        <v>392</v>
      </c>
    </row>
    <row spans="1:6" r="29">
      <c t="s" s="4" r="A29">
        <v>393</v>
      </c>
    </row>
    <row spans="1:6" r="30">
      <c t="s" s="3" r="A30">
        <v>373</v>
      </c>
    </row>
    <row spans="1:6" r="31">
      <c t="s" s="4" r="A31">
        <v>385</v>
      </c>
      <c t="s" s="4" r="E31">
        <v>3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395</v>
      </c>
      <c t="s" s="2" r="B1">
        <v>2</v>
      </c>
      <c t="s" s="2" r="C1">
        <v>396</v>
      </c>
      <c t="s" s="2" r="D1">
        <v>30</v>
      </c>
    </row>
    <row spans="1:4" r="2">
      <c t="s" s="3" r="A2">
        <v>373</v>
      </c>
    </row>
    <row spans="1:4" r="3">
      <c t="s" s="4" r="A3">
        <v>397</v>
      </c>
      <c t="n" s="6" r="B3">
        <v>22</v>
      </c>
      <c t="n" s="6" r="D3">
        <v>147</v>
      </c>
    </row>
    <row spans="1:4" r="4">
      <c t="s" s="4" r="A4">
        <v>398</v>
      </c>
      <c t="n" s="5" r="B4">
        <v>11839</v>
      </c>
      <c t="n" s="5" r="D4">
        <v>14971</v>
      </c>
    </row>
    <row spans="1:4" r="5">
      <c t="s" s="4" r="A5">
        <v>399</v>
      </c>
      <c t="n" s="5" r="B5">
        <v>-1029</v>
      </c>
      <c t="n" s="5" r="D5">
        <v>-3123</v>
      </c>
    </row>
    <row spans="1:4" r="6">
      <c t="s" s="4" r="A6">
        <v>400</v>
      </c>
      <c t="n" s="5" r="B6">
        <v>10810</v>
      </c>
      <c t="n" s="5" r="D6">
        <v>11848</v>
      </c>
    </row>
    <row spans="1:4" r="7">
      <c t="s" s="4" r="A7">
        <v>379</v>
      </c>
    </row>
    <row spans="1:4" r="8">
      <c t="s" s="3" r="A8">
        <v>373</v>
      </c>
    </row>
    <row spans="1:4" r="9">
      <c t="s" s="4" r="A9">
        <v>380</v>
      </c>
      <c t="n" s="5" r="B9">
        <v>9317</v>
      </c>
      <c t="n" s="6" r="C9">
        <v>10100</v>
      </c>
      <c t="n" s="5" r="D9">
        <v>11324</v>
      </c>
    </row>
    <row spans="1:4" r="10">
      <c t="s" s="4" r="A10">
        <v>389</v>
      </c>
    </row>
    <row spans="1:4" r="11">
      <c t="s" s="3" r="A11">
        <v>373</v>
      </c>
    </row>
    <row spans="1:4" r="12">
      <c t="s" s="4" r="A12">
        <v>380</v>
      </c>
      <c t="n" s="5" r="D12">
        <v>1000</v>
      </c>
    </row>
    <row spans="1:4" r="13">
      <c t="s" s="4" r="A13">
        <v>401</v>
      </c>
    </row>
    <row spans="1:4" r="14">
      <c t="s" s="3" r="A14">
        <v>373</v>
      </c>
    </row>
    <row spans="1:4" r="15">
      <c t="s" s="4" r="A15">
        <v>402</v>
      </c>
      <c t="n" s="6" r="B15">
        <v>2500</v>
      </c>
      <c t="n" s="6" r="D15">
        <v>2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03</v>
      </c>
      <c t="s" s="2" r="B1">
        <v>369</v>
      </c>
    </row>
    <row spans="1:2" r="2">
      <c t="s" s="3" r="A2">
        <v>157</v>
      </c>
    </row>
    <row spans="1:2" r="3">
      <c t="n" s="5" r="A3">
        <v>2016</v>
      </c>
      <c t="n" s="6" r="B3">
        <v>1029</v>
      </c>
    </row>
    <row spans="1:2" r="4">
      <c t="n" s="5" r="A4">
        <v>2017</v>
      </c>
      <c t="n" s="5" r="B4">
        <v>1007</v>
      </c>
    </row>
    <row spans="1:2" r="5">
      <c t="n" s="5" r="A5">
        <v>2018</v>
      </c>
      <c t="n" s="5" r="B5">
        <v>9803</v>
      </c>
    </row>
    <row spans="1:2" r="6">
      <c t="s" s="4" r="A6">
        <v>398</v>
      </c>
      <c t="n" s="6" r="B6">
        <v>118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2"/>
    <col customWidth="1" max="2" min="2" width="25"/>
    <col customWidth="1" max="3" min="3" width="22"/>
    <col customWidth="1" max="4" min="4" width="36"/>
    <col customWidth="1" max="5" min="5" width="48"/>
    <col customWidth="1" max="6" min="6" width="27"/>
    <col customWidth="1" max="7" min="7" width="9"/>
  </cols>
  <sheetData>
    <row spans="1:7" r="1">
      <c t="s" s="1" r="A1">
        <v>91</v>
      </c>
      <c t="s" s="2" r="B1">
        <v>92</v>
      </c>
      <c t="s" s="2" r="C1">
        <v>93</v>
      </c>
      <c t="s" s="2" r="D1">
        <v>94</v>
      </c>
      <c t="s" s="2" r="E1">
        <v>95</v>
      </c>
      <c t="s" s="2" r="F1">
        <v>96</v>
      </c>
      <c t="s" s="2" r="G1">
        <v>97</v>
      </c>
    </row>
    <row spans="1:7" r="2">
      <c t="s" s="4" r="A2">
        <v>98</v>
      </c>
      <c t="n" s="6" r="B2">
        <v>2</v>
      </c>
      <c t="n" s="6" r="C2">
        <v>15</v>
      </c>
      <c t="n" s="6" r="D2">
        <v>100053</v>
      </c>
      <c t="n" s="6" r="E2">
        <v>280</v>
      </c>
      <c t="n" s="6" r="F2">
        <v>-93666</v>
      </c>
      <c t="n" s="6" r="G2">
        <v>6684</v>
      </c>
    </row>
    <row spans="1:7" r="3">
      <c t="s" s="4" r="A3">
        <v>99</v>
      </c>
      <c t="n" s="5" r="B3">
        <v>1666667</v>
      </c>
    </row>
    <row spans="1:7" r="4">
      <c t="s" s="4" r="A4">
        <v>100</v>
      </c>
      <c t="n" s="5" r="C4">
        <v>14717777</v>
      </c>
    </row>
    <row spans="1:7" r="5">
      <c t="s" s="4" r="A5">
        <v>86</v>
      </c>
      <c t="n" s="5" r="F5">
        <v>-1558</v>
      </c>
      <c t="n" s="5" r="G5">
        <v>-1558</v>
      </c>
    </row>
    <row spans="1:7" r="6">
      <c t="s" s="4" r="A6">
        <v>101</v>
      </c>
      <c t="n" s="5" r="D6">
        <v>-66</v>
      </c>
      <c t="n" s="5" r="G6">
        <v>-66</v>
      </c>
    </row>
    <row spans="1:7" r="7">
      <c t="s" s="4" r="A7">
        <v>102</v>
      </c>
      <c t="n" s="6" r="B7">
        <v>-2</v>
      </c>
      <c t="n" s="6" r="C7">
        <v>2</v>
      </c>
    </row>
    <row spans="1:7" r="8">
      <c t="s" s="4" r="A8">
        <v>103</v>
      </c>
      <c t="n" s="5" r="B8">
        <v>-1666667</v>
      </c>
      <c t="n" s="5" r="C8">
        <v>1666667</v>
      </c>
    </row>
    <row spans="1:7" r="9">
      <c t="s" s="4" r="A9">
        <v>104</v>
      </c>
      <c t="n" s="5" r="D9">
        <v>165</v>
      </c>
      <c t="n" s="5" r="G9">
        <v>165</v>
      </c>
    </row>
    <row spans="1:7" r="10">
      <c t="s" s="4" r="A10">
        <v>105</v>
      </c>
      <c t="n" s="6" r="C10">
        <v>17</v>
      </c>
      <c t="n" s="5" r="D10">
        <v>100152</v>
      </c>
      <c t="n" s="5" r="E10">
        <v>280</v>
      </c>
      <c t="n" s="5" r="F10">
        <v>-95224</v>
      </c>
      <c t="n" s="6" r="G10">
        <v>5225</v>
      </c>
    </row>
    <row spans="1:7" r="11">
      <c t="s" s="4" r="A11">
        <v>106</v>
      </c>
      <c t="n" s="5" r="C11">
        <v>16384444</v>
      </c>
      <c t="n" s="5" r="G11">
        <v>16384444</v>
      </c>
    </row>
    <row spans="1:7" r="12">
      <c t="s" s="4" r="A12">
        <v>86</v>
      </c>
      <c t="n" s="5" r="F12">
        <v>-1686</v>
      </c>
      <c t="n" s="6" r="G12">
        <v>-1686</v>
      </c>
    </row>
    <row spans="1:7" r="13">
      <c t="s" s="4" r="A13">
        <v>104</v>
      </c>
      <c t="n" s="5" r="D13">
        <v>141</v>
      </c>
      <c t="n" s="5" r="G13">
        <v>141</v>
      </c>
    </row>
    <row spans="1:7" r="14">
      <c t="s" s="4" r="A14">
        <v>107</v>
      </c>
      <c t="n" s="6" r="C14">
        <v>17</v>
      </c>
      <c t="n" s="6" r="D14">
        <v>100293</v>
      </c>
      <c t="n" s="6" r="E14">
        <v>280</v>
      </c>
      <c t="n" s="6" r="F14">
        <v>-96910</v>
      </c>
      <c t="n" s="6" r="G14">
        <v>3680</v>
      </c>
    </row>
    <row spans="1:7" r="15">
      <c t="s" s="4" r="A15">
        <v>108</v>
      </c>
      <c t="n" s="5" r="C15">
        <v>16384444</v>
      </c>
      <c t="n" s="5" r="G15">
        <v>163844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30</v>
      </c>
    </row>
    <row spans="1:3" r="2">
      <c t="s" s="3" r="A2">
        <v>160</v>
      </c>
    </row>
    <row spans="1:3" r="3">
      <c t="s" s="4" r="A3">
        <v>405</v>
      </c>
      <c t="n" s="6" r="B3">
        <v>116</v>
      </c>
      <c t="n" s="6" r="C3">
        <v>214</v>
      </c>
    </row>
    <row spans="1:3" r="4">
      <c t="s" s="4" r="A4">
        <v>406</v>
      </c>
      <c t="n" s="5" r="C4">
        <v>154</v>
      </c>
    </row>
    <row spans="1:3" r="5">
      <c t="s" s="4" r="A5">
        <v>407</v>
      </c>
      <c t="n" s="5" r="B5">
        <v>507</v>
      </c>
      <c t="n" s="5" r="C5">
        <v>727</v>
      </c>
    </row>
    <row spans="1:3" r="6">
      <c t="s" s="4" r="A6">
        <v>408</v>
      </c>
      <c t="n" s="6" r="B6">
        <v>623</v>
      </c>
      <c t="n" s="6" r="C6">
        <v>10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9</v>
      </c>
      <c t="s" s="2" r="B1">
        <v>410</v>
      </c>
    </row>
    <row spans="1:4" r="2">
      <c t="s" s="2" r="B2">
        <v>411</v>
      </c>
      <c t="s" s="2" r="C2">
        <v>412</v>
      </c>
      <c t="s" s="2" r="D2">
        <v>413</v>
      </c>
    </row>
    <row spans="1:4" r="3">
      <c t="s" s="3" r="A3">
        <v>414</v>
      </c>
    </row>
    <row spans="1:4" r="4">
      <c t="s" s="4" r="A4">
        <v>415</v>
      </c>
      <c t="n" s="5" r="D4">
        <v>1666667</v>
      </c>
    </row>
    <row spans="1:4" r="5">
      <c t="s" s="4" r="A5">
        <v>416</v>
      </c>
      <c t="n" s="8" r="D5">
        <v>2.4</v>
      </c>
    </row>
    <row spans="1:4" r="6">
      <c t="s" s="4" r="A6">
        <v>417</v>
      </c>
      <c t="n" s="6" r="D6">
        <v>4000</v>
      </c>
    </row>
    <row spans="1:4" r="7">
      <c t="s" s="4" r="A7">
        <v>418</v>
      </c>
      <c t="n" s="5" r="C7">
        <v>1</v>
      </c>
    </row>
    <row spans="1:4" r="8">
      <c t="s" s="4" r="A8">
        <v>419</v>
      </c>
      <c t="n" s="8" r="C8">
        <v>0.24</v>
      </c>
    </row>
    <row spans="1:4" r="9">
      <c t="s" s="4" r="A9">
        <v>420</v>
      </c>
      <c t="n" s="6" r="B9">
        <v>66</v>
      </c>
    </row>
    <row spans="1:4" r="10">
      <c t="s" s="4" r="A10">
        <v>421</v>
      </c>
      <c t="n" s="8" r="B10">
        <v>0.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25"/>
    <col customWidth="1" max="3" min="3" width="14"/>
  </cols>
  <sheetData>
    <row spans="1:3" r="1">
      <c t="s" s="1" r="A1">
        <v>422</v>
      </c>
      <c t="s" s="2" r="B1">
        <v>1</v>
      </c>
    </row>
    <row spans="1:3" r="2">
      <c t="s" s="2" r="B2">
        <v>2</v>
      </c>
      <c t="s" s="2" r="C2">
        <v>30</v>
      </c>
    </row>
    <row spans="1:3" r="3">
      <c t="s" s="3" r="A3">
        <v>423</v>
      </c>
    </row>
    <row spans="1:3" r="4">
      <c t="s" s="4" r="A4">
        <v>287</v>
      </c>
      <c t="s" s="4" r="B4">
        <v>288</v>
      </c>
    </row>
    <row spans="1:3" r="5">
      <c t="s" s="4" r="A5">
        <v>424</v>
      </c>
    </row>
    <row spans="1:3" r="6">
      <c t="s" s="4" r="A6">
        <v>425</v>
      </c>
      <c t="n" s="9" r="B6">
        <v>0.4</v>
      </c>
    </row>
    <row spans="1:3" r="7">
      <c t="s" s="4" r="A7">
        <v>426</v>
      </c>
      <c t="s" s="4" r="B7">
        <v>427</v>
      </c>
    </row>
    <row spans="1:3" r="8">
      <c t="s" s="4" r="A8">
        <v>428</v>
      </c>
      <c t="n" s="9" r="B8">
        <v>0.1</v>
      </c>
      <c t="n" s="9" r="C8">
        <v>0.2</v>
      </c>
    </row>
    <row spans="1:3" r="9">
      <c t="s" s="4" r="A9">
        <v>429</v>
      </c>
      <c t="n" s="9" r="B9">
        <v>0.5</v>
      </c>
      <c t="n" s="9" r="C9">
        <v>0.2</v>
      </c>
    </row>
    <row spans="1:3" r="10">
      <c t="s" s="4" r="A10">
        <v>430</v>
      </c>
    </row>
    <row spans="1:3" r="11">
      <c t="s" s="3" r="A11">
        <v>423</v>
      </c>
    </row>
    <row spans="1:3" r="12">
      <c t="s" s="4" r="A12">
        <v>431</v>
      </c>
      <c t="n" s="5" r="B12">
        <v>1500000</v>
      </c>
    </row>
    <row spans="1:3" r="13">
      <c t="s" s="4" r="A13">
        <v>287</v>
      </c>
      <c t="s" s="4" r="B13">
        <v>288</v>
      </c>
    </row>
    <row spans="1:3" r="14">
      <c t="s" s="4" r="A14">
        <v>432</v>
      </c>
      <c t="s" s="4" r="B14">
        <v>433</v>
      </c>
    </row>
    <row spans="1:3" r="15">
      <c t="s" s="4" r="A15">
        <v>434</v>
      </c>
      <c t="n" s="5" r="B15">
        <v>79728</v>
      </c>
    </row>
    <row spans="1:3" r="16">
      <c t="s" s="4" r="A16">
        <v>435</v>
      </c>
    </row>
    <row spans="1:3" r="17">
      <c t="s" s="3" r="A17">
        <v>423</v>
      </c>
    </row>
    <row spans="1:3" r="18">
      <c t="s" s="4" r="A18">
        <v>287</v>
      </c>
      <c t="s" s="4" r="B18">
        <v>288</v>
      </c>
    </row>
    <row spans="1:3" r="19">
      <c t="s" s="4" r="A19">
        <v>432</v>
      </c>
      <c t="s" s="4" r="B19">
        <v>433</v>
      </c>
    </row>
    <row spans="1:3" r="20">
      <c t="s" s="4" r="A20">
        <v>436</v>
      </c>
      <c t="s" s="4" r="B20">
        <v>4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8</v>
      </c>
      <c t="s" s="2" r="B1">
        <v>1</v>
      </c>
    </row>
    <row spans="1:3" r="2">
      <c t="s" s="2" r="B2">
        <v>2</v>
      </c>
      <c t="s" s="2" r="C2">
        <v>30</v>
      </c>
    </row>
    <row spans="1:3" r="3">
      <c t="s" s="3" r="A3">
        <v>439</v>
      </c>
    </row>
    <row spans="1:3" r="4">
      <c t="s" s="4" r="A4">
        <v>440</v>
      </c>
      <c t="n" s="6" r="B4">
        <v>141</v>
      </c>
      <c t="n" s="6" r="C4">
        <v>165</v>
      </c>
    </row>
    <row spans="1:3" r="5">
      <c t="s" s="4" r="A5">
        <v>441</v>
      </c>
    </row>
    <row spans="1:3" r="6">
      <c t="s" s="3" r="A6">
        <v>439</v>
      </c>
    </row>
    <row spans="1:3" r="7">
      <c t="s" s="4" r="A7">
        <v>440</v>
      </c>
      <c t="n" s="5" r="B7">
        <v>13</v>
      </c>
      <c t="n" s="5" r="C7">
        <v>15</v>
      </c>
    </row>
    <row spans="1:3" r="8">
      <c t="s" s="4" r="A8">
        <v>442</v>
      </c>
    </row>
    <row spans="1:3" r="9">
      <c t="s" s="3" r="A9">
        <v>439</v>
      </c>
    </row>
    <row spans="1:3" r="10">
      <c t="s" s="4" r="A10">
        <v>440</v>
      </c>
      <c t="n" s="5" r="B10">
        <v>8</v>
      </c>
      <c t="n" s="5" r="C10">
        <v>29</v>
      </c>
    </row>
    <row spans="1:3" r="11">
      <c t="s" s="4" r="A11">
        <v>443</v>
      </c>
    </row>
    <row spans="1:3" r="12">
      <c t="s" s="3" r="A12">
        <v>439</v>
      </c>
    </row>
    <row spans="1:3" r="13">
      <c t="s" s="4" r="A13">
        <v>440</v>
      </c>
      <c t="n" s="6" r="B13">
        <v>120</v>
      </c>
      <c t="n" s="6" r="C13">
        <v>1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444</v>
      </c>
      <c t="s" s="2" r="B1">
        <v>1</v>
      </c>
    </row>
    <row spans="1:3" r="2">
      <c t="s" s="2" r="B2">
        <v>2</v>
      </c>
      <c t="s" s="2" r="C2">
        <v>30</v>
      </c>
    </row>
    <row spans="1:3" r="3">
      <c t="s" s="3" r="A3">
        <v>166</v>
      </c>
    </row>
    <row spans="1:3" r="4">
      <c t="s" s="4" r="A4">
        <v>445</v>
      </c>
      <c t="s" s="4" r="B4">
        <v>446</v>
      </c>
      <c t="s" s="4" r="C4">
        <v>288</v>
      </c>
    </row>
    <row spans="1:3" r="5">
      <c t="s" s="4" r="A5">
        <v>447</v>
      </c>
      <c t="s" s="4" r="B5">
        <v>448</v>
      </c>
      <c t="s" s="4" r="C5">
        <v>449</v>
      </c>
    </row>
    <row spans="1:3" r="6">
      <c t="s" s="4" r="A6">
        <v>450</v>
      </c>
      <c t="s" s="4" r="B6">
        <v>451</v>
      </c>
      <c t="s" s="4" r="C6">
        <v>452</v>
      </c>
    </row>
    <row spans="1:3" r="7">
      <c t="s" s="4" r="A7">
        <v>424</v>
      </c>
    </row>
    <row spans="1:3" r="8">
      <c t="s" s="4" r="A8">
        <v>453</v>
      </c>
      <c t="n" s="8" r="B8">
        <v>0.52</v>
      </c>
      <c t="n" s="8" r="C8">
        <v>0.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54</v>
      </c>
      <c t="s" s="2" r="B1">
        <v>1</v>
      </c>
    </row>
    <row spans="1:3" r="2">
      <c t="s" s="2" r="B2">
        <v>2</v>
      </c>
      <c t="s" s="2" r="C2">
        <v>30</v>
      </c>
    </row>
    <row spans="1:3" r="3">
      <c t="s" s="3" r="A3">
        <v>166</v>
      </c>
    </row>
    <row spans="1:3" r="4">
      <c t="s" s="4" r="A4">
        <v>455</v>
      </c>
      <c t="n" s="5" r="B4">
        <v>1254629</v>
      </c>
    </row>
    <row spans="1:3" r="5">
      <c t="s" s="4" r="A5">
        <v>456</v>
      </c>
      <c t="n" s="5" r="B5">
        <v>978300</v>
      </c>
    </row>
    <row spans="1:3" r="6">
      <c t="s" s="4" r="A6">
        <v>457</v>
      </c>
      <c t="n" s="5" r="B6">
        <v>-383208</v>
      </c>
    </row>
    <row spans="1:3" r="7">
      <c t="s" s="4" r="A7">
        <v>458</v>
      </c>
      <c t="n" s="5" r="B7">
        <v>1849721</v>
      </c>
      <c t="n" s="5" r="C7">
        <v>1254629</v>
      </c>
    </row>
    <row spans="1:3" r="8">
      <c t="s" s="4" r="A8">
        <v>459</v>
      </c>
      <c t="n" s="5" r="B8">
        <v>1632905</v>
      </c>
    </row>
    <row spans="1:3" r="9">
      <c t="s" s="4" r="A9">
        <v>460</v>
      </c>
      <c t="n" s="5" r="C9">
        <v>762653</v>
      </c>
    </row>
    <row spans="1:3" r="10">
      <c t="s" s="4" r="A10">
        <v>461</v>
      </c>
      <c t="n" s="8" r="B10">
        <v>2.38</v>
      </c>
    </row>
    <row spans="1:3" r="11">
      <c t="s" s="4" r="A11">
        <v>462</v>
      </c>
      <c t="n" s="10" r="B11">
        <v>0.82</v>
      </c>
    </row>
    <row spans="1:3" r="12">
      <c t="s" s="4" r="A12">
        <v>463</v>
      </c>
      <c t="n" s="10" r="B12">
        <v>1.84</v>
      </c>
    </row>
    <row spans="1:3" r="13">
      <c t="s" s="4" r="A13">
        <v>464</v>
      </c>
      <c t="n" s="10" r="B13">
        <v>1.67</v>
      </c>
      <c t="n" s="8" r="C13">
        <v>2.38</v>
      </c>
    </row>
    <row spans="1:3" r="14">
      <c t="s" s="4" r="A14">
        <v>465</v>
      </c>
      <c t="n" s="8" r="B14">
        <v>1.78</v>
      </c>
    </row>
    <row spans="1:3" r="15">
      <c t="s" s="4" r="A15">
        <v>466</v>
      </c>
      <c t="n" s="8" r="C15">
        <v>2.82</v>
      </c>
    </row>
    <row spans="1:3" r="16">
      <c t="s" s="4" r="A16">
        <v>467</v>
      </c>
      <c t="s" s="4" r="B16">
        <v>468</v>
      </c>
      <c t="s" s="4" r="C16">
        <v>469</v>
      </c>
    </row>
    <row spans="1:3" r="17">
      <c t="s" s="4" r="A17">
        <v>470</v>
      </c>
      <c t="s" s="4" r="B17">
        <v>471</v>
      </c>
    </row>
    <row spans="1:3" r="18">
      <c t="s" s="4" r="A18">
        <v>472</v>
      </c>
      <c t="s" s="4" r="C18">
        <v>473</v>
      </c>
    </row>
    <row spans="1:3" r="19">
      <c t="s" s="4" r="A19">
        <v>474</v>
      </c>
      <c t="n" s="6" r="B19">
        <v>56395</v>
      </c>
      <c t="n" s="6" r="C19">
        <v>41972</v>
      </c>
    </row>
    <row spans="1:3" r="20">
      <c t="s" s="4" r="A20">
        <v>475</v>
      </c>
      <c t="n" s="6" r="B20">
        <v>448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476</v>
      </c>
      <c t="s" s="2" r="B1">
        <v>1</v>
      </c>
    </row>
    <row spans="1:3" r="2">
      <c t="s" s="2" r="B2">
        <v>2</v>
      </c>
      <c t="s" s="2" r="C2">
        <v>30</v>
      </c>
    </row>
    <row spans="1:3" r="3">
      <c t="s" s="3" r="A3">
        <v>477</v>
      </c>
    </row>
    <row spans="1:3" r="4">
      <c t="s" s="4" r="A4">
        <v>478</v>
      </c>
      <c t="n" s="9" r="B4">
        <v>1.3</v>
      </c>
      <c t="n" s="6" r="C4">
        <v>1</v>
      </c>
    </row>
    <row spans="1:3" r="5">
      <c t="s" s="4" r="A5">
        <v>479</v>
      </c>
    </row>
    <row spans="1:3" r="6">
      <c t="s" s="3" r="A6">
        <v>477</v>
      </c>
    </row>
    <row spans="1:3" r="7">
      <c t="s" s="4" r="A7">
        <v>480</v>
      </c>
      <c t="n" s="11" r="C7">
        <v>34.2</v>
      </c>
    </row>
    <row spans="1:3" r="8">
      <c t="s" s="4" r="A8">
        <v>481</v>
      </c>
    </row>
    <row spans="1:3" r="9">
      <c t="s" s="3" r="A9">
        <v>477</v>
      </c>
    </row>
    <row spans="1:3" r="10">
      <c t="s" s="4" r="A10">
        <v>480</v>
      </c>
      <c t="n" s="11" r="C10">
        <v>108.1</v>
      </c>
    </row>
    <row spans="1:3" r="11">
      <c t="s" s="4" r="A11">
        <v>482</v>
      </c>
    </row>
    <row spans="1:3" r="12">
      <c t="s" s="3" r="A12">
        <v>477</v>
      </c>
    </row>
    <row spans="1:3" r="13">
      <c t="s" s="4" r="A13">
        <v>480</v>
      </c>
      <c t="n" s="11" r="C13">
        <v>1.5</v>
      </c>
    </row>
    <row spans="1:3" r="14">
      <c t="s" s="4" r="A14">
        <v>483</v>
      </c>
    </row>
    <row spans="1:3" r="15">
      <c t="s" s="3" r="A15">
        <v>477</v>
      </c>
    </row>
    <row spans="1:3" r="16">
      <c t="s" s="4" r="A16">
        <v>480</v>
      </c>
      <c t="n" s="9" r="C16">
        <v>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4</v>
      </c>
      <c t="s" s="2" r="B1">
        <v>1</v>
      </c>
    </row>
    <row spans="1:3" r="2">
      <c t="s" s="2" r="B2">
        <v>2</v>
      </c>
      <c t="s" s="2" r="C2">
        <v>30</v>
      </c>
    </row>
    <row spans="1:3" r="3">
      <c t="s" s="3" r="A3">
        <v>169</v>
      </c>
    </row>
    <row spans="1:3" r="4">
      <c t="s" s="4" r="A4">
        <v>485</v>
      </c>
      <c t="n" s="6" r="B4">
        <v>-1531</v>
      </c>
      <c t="n" s="6" r="C4">
        <v>-1251</v>
      </c>
    </row>
    <row spans="1:3" r="5">
      <c t="s" s="4" r="A5">
        <v>486</v>
      </c>
      <c t="n" s="5" r="B5">
        <v>-37</v>
      </c>
      <c t="n" s="5" r="C5">
        <v>26</v>
      </c>
    </row>
    <row spans="1:3" r="6">
      <c t="s" s="4" r="A6">
        <v>84</v>
      </c>
      <c t="n" s="5" r="B6">
        <v>-1568</v>
      </c>
      <c t="n" s="5" r="C6">
        <v>-1225</v>
      </c>
    </row>
    <row spans="1:3" r="7">
      <c t="s" s="4" r="A7">
        <v>487</v>
      </c>
      <c t="n" s="5" r="B7">
        <v>98</v>
      </c>
      <c t="n" s="5" r="C7">
        <v>77</v>
      </c>
    </row>
    <row spans="1:3" r="8">
      <c t="s" s="4" r="A8">
        <v>488</v>
      </c>
      <c t="n" s="5" r="B8">
        <v>-66</v>
      </c>
      <c t="n" s="5" r="C8">
        <v>114</v>
      </c>
    </row>
    <row spans="1:3" r="9">
      <c t="s" s="4" r="A9">
        <v>489</v>
      </c>
      <c t="n" s="5" r="B9">
        <v>32</v>
      </c>
      <c t="n" s="5" r="C9">
        <v>191</v>
      </c>
    </row>
    <row spans="1:3" r="10">
      <c t="s" s="4" r="A10">
        <v>490</v>
      </c>
      <c t="n" s="5" r="B10">
        <v>118</v>
      </c>
      <c t="n" s="6" r="C10">
        <v>142</v>
      </c>
    </row>
    <row spans="1:3" r="11">
      <c t="s" s="4" r="A11">
        <v>491</v>
      </c>
      <c t="n" s="5" r="B11">
        <v>-32</v>
      </c>
    </row>
    <row spans="1:3" r="12">
      <c t="s" s="4" r="A12">
        <v>492</v>
      </c>
      <c t="n" s="5" r="B12">
        <v>86</v>
      </c>
      <c t="n" s="6" r="C12">
        <v>142</v>
      </c>
    </row>
    <row spans="1:3" r="13">
      <c t="s" s="4" r="A13">
        <v>85</v>
      </c>
      <c t="n" s="6" r="B13">
        <v>118</v>
      </c>
      <c t="n" s="6" r="C13">
        <v>3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3</v>
      </c>
      <c t="s" s="2" r="B1">
        <v>1</v>
      </c>
    </row>
    <row spans="1:3" r="2">
      <c t="s" s="2" r="B2">
        <v>2</v>
      </c>
      <c t="s" s="2" r="C2">
        <v>30</v>
      </c>
    </row>
    <row spans="1:3" r="3">
      <c t="s" s="3" r="A3">
        <v>169</v>
      </c>
    </row>
    <row spans="1:3" r="4">
      <c t="s" s="4" r="A4">
        <v>494</v>
      </c>
      <c t="n" s="6" r="B4">
        <v>-533</v>
      </c>
      <c t="n" s="6" r="C4">
        <v>-420</v>
      </c>
    </row>
    <row spans="1:3" r="5">
      <c t="s" s="4" r="A5">
        <v>495</v>
      </c>
      <c t="n" s="5" r="C5">
        <v>219</v>
      </c>
    </row>
    <row spans="1:3" r="6">
      <c t="s" s="4" r="A6">
        <v>496</v>
      </c>
      <c t="n" s="5" r="B6">
        <v>66</v>
      </c>
      <c t="n" s="5" r="C6">
        <v>100</v>
      </c>
    </row>
    <row spans="1:3" r="7">
      <c t="s" s="4" r="A7">
        <v>497</v>
      </c>
      <c t="n" s="5" r="C7">
        <v>84</v>
      </c>
    </row>
    <row spans="1:3" r="8">
      <c t="s" s="4" r="A8">
        <v>498</v>
      </c>
      <c t="n" s="5" r="B8">
        <v>611</v>
      </c>
      <c t="n" s="5" r="C8">
        <v>190</v>
      </c>
    </row>
    <row spans="1:3" r="9">
      <c t="s" s="4" r="A9">
        <v>104</v>
      </c>
      <c t="n" s="5" r="B9">
        <v>75</v>
      </c>
      <c t="n" s="5" r="C9">
        <v>56</v>
      </c>
    </row>
    <row spans="1:3" r="10">
      <c t="s" s="4" r="A10">
        <v>499</v>
      </c>
      <c t="n" s="5" r="B10">
        <v>-27</v>
      </c>
      <c t="n" s="5" r="C10">
        <v>24</v>
      </c>
    </row>
    <row spans="1:3" r="11">
      <c t="s" s="4" r="A11">
        <v>500</v>
      </c>
      <c t="n" s="5" r="B11">
        <v>-47</v>
      </c>
      <c t="n" s="5" r="C11">
        <v>104</v>
      </c>
    </row>
    <row spans="1:3" r="12">
      <c t="s" s="4" r="A12">
        <v>501</v>
      </c>
      <c t="n" s="5" r="B12">
        <v>-47</v>
      </c>
      <c t="n" s="5" r="C12">
        <v>-60</v>
      </c>
    </row>
    <row spans="1:3" r="13">
      <c t="s" s="4" r="A13">
        <v>502</v>
      </c>
      <c t="n" s="5" r="B13">
        <v>20</v>
      </c>
      <c t="n" s="5" r="C13">
        <v>36</v>
      </c>
    </row>
    <row spans="1:3" r="14">
      <c t="s" s="4" r="A14">
        <v>85</v>
      </c>
      <c t="n" s="6" r="B14">
        <v>118</v>
      </c>
      <c t="n" s="6" r="C14">
        <v>3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30</v>
      </c>
    </row>
    <row spans="1:3" r="2">
      <c t="s" s="3" r="A2">
        <v>169</v>
      </c>
    </row>
    <row spans="1:3" r="3">
      <c t="s" s="4" r="A3">
        <v>504</v>
      </c>
      <c t="n" s="6" r="B3">
        <v>13983</v>
      </c>
      <c t="n" s="6" r="C3">
        <v>12207</v>
      </c>
    </row>
    <row spans="1:3" r="4">
      <c t="s" s="4" r="A4">
        <v>501</v>
      </c>
      <c t="n" s="5" r="B4">
        <v>452</v>
      </c>
      <c t="n" s="5" r="C4">
        <v>353</v>
      </c>
    </row>
    <row spans="1:3" r="5">
      <c t="s" s="4" r="A5">
        <v>505</v>
      </c>
      <c t="n" s="5" r="B5">
        <v>4925</v>
      </c>
      <c t="n" s="5" r="C5">
        <v>5135</v>
      </c>
    </row>
    <row spans="1:3" r="6">
      <c t="s" s="4" r="A6">
        <v>506</v>
      </c>
      <c t="n" s="5" r="B6">
        <v>657</v>
      </c>
      <c t="n" s="5" r="C6">
        <v>844</v>
      </c>
    </row>
    <row spans="1:3" r="7">
      <c t="s" s="4" r="A7">
        <v>47</v>
      </c>
      <c t="n" s="5" r="B7">
        <v>288</v>
      </c>
      <c t="n" s="5" r="C7">
        <v>320</v>
      </c>
    </row>
    <row spans="1:3" r="8">
      <c t="s" s="4" r="A8">
        <v>507</v>
      </c>
      <c t="n" s="5" r="B8">
        <v>43</v>
      </c>
      <c t="n" s="5" r="C8">
        <v>86</v>
      </c>
    </row>
    <row spans="1:3" r="9">
      <c t="s" s="4" r="A9">
        <v>506</v>
      </c>
      <c t="n" s="5" r="B9">
        <v>361</v>
      </c>
      <c t="n" s="5" r="C9">
        <v>448</v>
      </c>
    </row>
    <row spans="1:3" r="10">
      <c t="s" s="4" r="A10">
        <v>508</v>
      </c>
      <c t="n" s="5" r="B10">
        <v>20709</v>
      </c>
      <c t="n" s="5" r="C10">
        <v>19393</v>
      </c>
    </row>
    <row spans="1:3" r="11">
      <c t="s" s="4" r="A11">
        <v>509</v>
      </c>
      <c t="n" s="6" r="B11">
        <v>-20709</v>
      </c>
      <c t="n" s="6" r="C11">
        <v>-19393</v>
      </c>
    </row>
    <row spans="1:3" r="12">
      <c t="s" s="4" r="A12">
        <v>510</v>
      </c>
    </row>
    <row spans="1:3" r="13">
      <c t="s" s="4" r="A13">
        <v>38</v>
      </c>
      <c t="n" s="6" r="B13">
        <v>-1119</v>
      </c>
      <c t="n" s="6" r="C13">
        <v>-1032</v>
      </c>
    </row>
    <row spans="1:3" r="14">
      <c t="s" s="4" r="A14">
        <v>511</v>
      </c>
      <c t="n" s="5" r="B14">
        <v>-1119</v>
      </c>
      <c t="n" s="5" r="C14">
        <v>-1032</v>
      </c>
    </row>
    <row spans="1:3" r="15">
      <c t="s" s="4" r="A15">
        <v>512</v>
      </c>
      <c t="n" s="6" r="B15">
        <v>-1119</v>
      </c>
      <c t="n" s="6" r="C15">
        <v>-10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09</v>
      </c>
      <c t="s" s="2" r="B1">
        <v>1</v>
      </c>
    </row>
    <row spans="1:3" r="2">
      <c t="s" s="2" r="B2">
        <v>2</v>
      </c>
      <c t="s" s="2" r="C2">
        <v>30</v>
      </c>
    </row>
    <row spans="1:3" r="3">
      <c t="s" s="3" r="A3">
        <v>110</v>
      </c>
    </row>
    <row spans="1:3" r="4">
      <c t="s" s="4" r="A4">
        <v>86</v>
      </c>
      <c t="n" s="6" r="B4">
        <v>-1686</v>
      </c>
      <c t="n" s="6" r="C4">
        <v>-1558</v>
      </c>
    </row>
    <row spans="1:3" r="5">
      <c t="s" s="3" r="A5">
        <v>111</v>
      </c>
    </row>
    <row spans="1:3" r="6">
      <c t="s" s="4" r="A6">
        <v>112</v>
      </c>
      <c t="n" s="5" r="B6">
        <v>661</v>
      </c>
      <c t="n" s="5" r="C6">
        <v>947</v>
      </c>
    </row>
    <row spans="1:3" r="7">
      <c t="s" s="4" r="A7">
        <v>113</v>
      </c>
      <c t="n" s="5" r="B7">
        <v>1512</v>
      </c>
      <c t="n" s="5" r="C7">
        <v>1538</v>
      </c>
    </row>
    <row spans="1:3" r="8">
      <c t="s" s="4" r="A8">
        <v>114</v>
      </c>
      <c t="n" s="5" r="C8">
        <v>199</v>
      </c>
    </row>
    <row spans="1:3" r="9">
      <c t="s" s="4" r="A9">
        <v>115</v>
      </c>
      <c t="n" s="5" r="B9">
        <v>-67</v>
      </c>
      <c t="n" s="5" r="C9">
        <v>163</v>
      </c>
    </row>
    <row spans="1:3" r="10">
      <c t="s" s="4" r="A10">
        <v>116</v>
      </c>
      <c t="n" s="5" r="B10">
        <v>86</v>
      </c>
      <c t="n" s="5" r="C10">
        <v>142</v>
      </c>
    </row>
    <row spans="1:3" r="11">
      <c t="s" s="4" r="A11">
        <v>117</v>
      </c>
      <c t="n" s="5" r="B11">
        <v>141</v>
      </c>
      <c t="n" s="5" r="C11">
        <v>165</v>
      </c>
    </row>
    <row spans="1:3" r="12">
      <c t="s" s="4" r="A12">
        <v>118</v>
      </c>
      <c t="n" s="5" r="B12">
        <v>-81</v>
      </c>
      <c t="n" s="5" r="C12">
        <v>72</v>
      </c>
    </row>
    <row spans="1:3" r="13">
      <c t="s" s="3" r="A13">
        <v>119</v>
      </c>
    </row>
    <row spans="1:3" r="14">
      <c t="s" s="4" r="A14">
        <v>120</v>
      </c>
      <c t="n" s="5" r="B14">
        <v>2806</v>
      </c>
      <c t="n" s="5" r="C14">
        <v>3774</v>
      </c>
    </row>
    <row spans="1:3" r="15">
      <c t="s" s="4" r="A15">
        <v>121</v>
      </c>
      <c t="n" s="5" r="B15">
        <v>7</v>
      </c>
      <c t="n" s="5" r="C15">
        <v>195</v>
      </c>
    </row>
    <row spans="1:3" r="16">
      <c t="s" s="4" r="A16">
        <v>40</v>
      </c>
      <c t="n" s="5" r="B16">
        <v>49</v>
      </c>
      <c t="n" s="5" r="C16">
        <v>263</v>
      </c>
    </row>
    <row spans="1:3" r="17">
      <c t="s" s="4" r="A17">
        <v>43</v>
      </c>
      <c t="n" s="5" r="B17">
        <v>308</v>
      </c>
      <c t="n" s="5" r="C17">
        <v>65</v>
      </c>
    </row>
    <row spans="1:3" r="18">
      <c t="s" s="4" r="A18">
        <v>45</v>
      </c>
      <c t="n" s="5" r="B18">
        <v>-316</v>
      </c>
      <c t="n" s="5" r="C18">
        <v>-1512</v>
      </c>
    </row>
    <row spans="1:3" r="19">
      <c t="s" s="4" r="A19">
        <v>46</v>
      </c>
      <c t="n" s="5" r="B19">
        <v>-90</v>
      </c>
      <c t="n" s="5" r="C19">
        <v>108</v>
      </c>
    </row>
    <row spans="1:3" r="20">
      <c t="s" s="4" r="A20">
        <v>47</v>
      </c>
      <c t="n" s="5" r="B20">
        <v>-1226</v>
      </c>
      <c t="n" s="5" r="C20">
        <v>107</v>
      </c>
    </row>
    <row spans="1:3" r="21">
      <c t="s" s="4" r="A21">
        <v>122</v>
      </c>
      <c t="n" s="5" r="B21">
        <v>-252</v>
      </c>
      <c t="n" s="5" r="C21">
        <v>-300</v>
      </c>
    </row>
    <row spans="1:3" r="22">
      <c t="s" s="4" r="A22">
        <v>123</v>
      </c>
      <c t="n" s="5" r="B22">
        <v>1852</v>
      </c>
      <c t="n" s="5" r="C22">
        <v>4368</v>
      </c>
    </row>
    <row spans="1:3" r="23">
      <c t="s" s="3" r="A23">
        <v>124</v>
      </c>
    </row>
    <row spans="1:3" r="24">
      <c t="s" s="4" r="A24">
        <v>125</v>
      </c>
      <c t="n" s="5" r="C24">
        <v>400</v>
      </c>
    </row>
    <row spans="1:3" r="25">
      <c t="s" s="4" r="A25">
        <v>126</v>
      </c>
      <c t="n" s="5" r="C25">
        <v>4</v>
      </c>
    </row>
    <row spans="1:3" r="26">
      <c t="s" s="4" r="A26">
        <v>127</v>
      </c>
      <c t="n" s="5" r="B26">
        <v>-472</v>
      </c>
      <c t="n" s="5" r="C26">
        <v>-269</v>
      </c>
    </row>
    <row spans="1:3" r="27">
      <c t="s" s="4" r="A27">
        <v>128</v>
      </c>
      <c t="n" s="5" r="B27">
        <v>-472</v>
      </c>
      <c t="n" s="5" r="C27">
        <v>135</v>
      </c>
    </row>
    <row spans="1:3" r="28">
      <c t="s" s="3" r="A28">
        <v>129</v>
      </c>
    </row>
    <row spans="1:3" r="29">
      <c t="s" s="4" r="A29">
        <v>130</v>
      </c>
      <c t="n" s="5" r="C29">
        <v>-66</v>
      </c>
    </row>
    <row spans="1:3" r="30">
      <c t="s" s="4" r="A30">
        <v>131</v>
      </c>
      <c t="n" s="5" r="B30">
        <v>-3006</v>
      </c>
      <c t="n" s="5" r="C30">
        <v>-2559</v>
      </c>
    </row>
    <row spans="1:3" r="31">
      <c t="s" s="4" r="A31">
        <v>132</v>
      </c>
      <c t="n" s="5" r="B31">
        <v>-126</v>
      </c>
      <c t="n" s="5" r="C31">
        <v>-159</v>
      </c>
    </row>
    <row spans="1:3" r="32">
      <c t="s" s="4" r="A32">
        <v>133</v>
      </c>
      <c t="n" s="5" r="B32">
        <v>-3132</v>
      </c>
      <c t="n" s="5" r="C32">
        <v>-2784</v>
      </c>
    </row>
    <row spans="1:3" r="33">
      <c t="s" s="4" r="A33">
        <v>134</v>
      </c>
      <c t="n" s="5" r="B33">
        <v>-1752</v>
      </c>
      <c t="n" s="5" r="C33">
        <v>1719</v>
      </c>
    </row>
    <row spans="1:3" r="34">
      <c t="s" s="4" r="A34">
        <v>135</v>
      </c>
      <c t="n" s="5" r="B34">
        <v>7178</v>
      </c>
      <c t="n" s="5" r="C34">
        <v>5459</v>
      </c>
    </row>
    <row spans="1:3" r="35">
      <c t="s" s="4" r="A35">
        <v>136</v>
      </c>
      <c t="n" s="5" r="B35">
        <v>5426</v>
      </c>
      <c t="n" s="5" r="C35">
        <v>7178</v>
      </c>
    </row>
    <row spans="1:3" r="36">
      <c t="s" s="3" r="A36">
        <v>137</v>
      </c>
    </row>
    <row spans="1:3" r="37">
      <c t="s" s="4" r="A37">
        <v>138</v>
      </c>
      <c t="n" s="5" r="B37">
        <v>615</v>
      </c>
      <c t="n" s="5" r="C37">
        <v>1142</v>
      </c>
    </row>
    <row spans="1:3" r="38">
      <c t="s" s="4" r="A38">
        <v>139</v>
      </c>
      <c t="n" s="6" r="B38">
        <v>-3</v>
      </c>
      <c t="n" s="6" r="C38">
        <v>1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13</v>
      </c>
      <c t="s" s="2" r="B1">
        <v>514</v>
      </c>
      <c t="s" s="2" r="J1">
        <v>1</v>
      </c>
    </row>
    <row spans="1:11" r="2">
      <c t="s" s="2" r="B2">
        <v>2</v>
      </c>
      <c t="s" s="2" r="C2">
        <v>515</v>
      </c>
      <c t="s" s="2" r="D2">
        <v>4</v>
      </c>
      <c t="s" s="2" r="E2">
        <v>396</v>
      </c>
      <c t="s" s="2" r="F2">
        <v>30</v>
      </c>
      <c t="s" s="2" r="G2">
        <v>516</v>
      </c>
      <c t="s" s="2" r="H2">
        <v>517</v>
      </c>
      <c t="s" s="2" r="I2">
        <v>518</v>
      </c>
      <c t="s" s="2" r="J2">
        <v>2</v>
      </c>
      <c t="s" s="2" r="K2">
        <v>30</v>
      </c>
    </row>
    <row spans="1:11" r="3">
      <c t="s" s="3" r="A3">
        <v>519</v>
      </c>
    </row>
    <row spans="1:11" r="4">
      <c t="s" s="4" r="A4">
        <v>86</v>
      </c>
      <c t="n" s="6" r="B4">
        <v>-541</v>
      </c>
      <c t="n" s="6" r="C4">
        <v>-923</v>
      </c>
      <c t="n" s="6" r="D4">
        <v>25</v>
      </c>
      <c t="n" s="6" r="E4">
        <v>-247</v>
      </c>
      <c t="n" s="6" r="F4">
        <v>163</v>
      </c>
      <c t="n" s="6" r="G4">
        <v>-878</v>
      </c>
      <c t="n" s="6" r="H4">
        <v>-210</v>
      </c>
      <c t="n" s="6" r="I4">
        <v>-633</v>
      </c>
      <c t="n" s="6" r="J4">
        <v>-1686</v>
      </c>
      <c t="n" s="6" r="K4">
        <v>-1558</v>
      </c>
    </row>
    <row spans="1:11" r="5">
      <c t="s" s="4" r="A5">
        <v>520</v>
      </c>
      <c t="n" s="5" r="K5">
        <v>-66</v>
      </c>
    </row>
    <row spans="1:11" r="6">
      <c t="s" s="4" r="A6">
        <v>521</v>
      </c>
      <c t="n" s="6" r="J6">
        <v>-1686</v>
      </c>
      <c t="n" s="6" r="K6">
        <v>-1624</v>
      </c>
    </row>
    <row spans="1:11" r="7">
      <c t="s" s="4" r="A7">
        <v>522</v>
      </c>
      <c t="n" s="5" r="B7">
        <v>16384000</v>
      </c>
      <c t="n" s="5" r="C7">
        <v>16384000</v>
      </c>
      <c t="n" s="5" r="D7">
        <v>16384000</v>
      </c>
      <c t="n" s="5" r="E7">
        <v>16384000</v>
      </c>
      <c t="n" s="5" r="F7">
        <v>16384000</v>
      </c>
      <c t="n" s="5" r="G7">
        <v>16384000</v>
      </c>
      <c t="n" s="5" r="H7">
        <v>16384000</v>
      </c>
      <c t="n" s="5" r="I7">
        <v>15297000</v>
      </c>
      <c t="n" s="5" r="J7">
        <v>16384000</v>
      </c>
      <c t="n" s="5" r="K7">
        <v>16110000</v>
      </c>
    </row>
    <row spans="1:11" r="8">
      <c t="s" s="4" r="A8">
        <v>523</v>
      </c>
      <c t="n" s="5" r="B8">
        <v>16384000</v>
      </c>
      <c t="n" s="5" r="C8">
        <v>16384000</v>
      </c>
      <c t="n" s="5" r="D8">
        <v>16384000</v>
      </c>
      <c t="n" s="5" r="E8">
        <v>16384000</v>
      </c>
      <c t="n" s="5" r="F8">
        <v>16386000</v>
      </c>
      <c t="n" s="5" r="G8">
        <v>16384000</v>
      </c>
      <c t="n" s="5" r="H8">
        <v>16384000</v>
      </c>
      <c t="n" s="5" r="I8">
        <v>15297000</v>
      </c>
      <c t="n" s="5" r="J8">
        <v>16384000</v>
      </c>
      <c t="n" s="5" r="K8">
        <v>16110000</v>
      </c>
    </row>
    <row spans="1:11" r="9">
      <c t="s" s="4" r="A9">
        <v>88</v>
      </c>
      <c t="n" s="8" r="B9">
        <v>-0.03</v>
      </c>
      <c t="n" s="8" r="C9">
        <v>-0.06</v>
      </c>
      <c t="n" s="8" r="E9">
        <v>-0.02</v>
      </c>
      <c t="n" s="8" r="F9">
        <v>0.01</v>
      </c>
      <c t="n" s="8" r="G9">
        <v>-0.05</v>
      </c>
      <c t="n" s="8" r="H9">
        <v>-0.01</v>
      </c>
      <c t="n" s="8" r="I9">
        <v>-0.05</v>
      </c>
      <c t="n" s="8" r="J9">
        <v>-0.1</v>
      </c>
      <c t="n" s="8" r="K9">
        <v>-0.1</v>
      </c>
    </row>
    <row spans="1:11" r="10">
      <c t="s" s="4" r="A10">
        <v>89</v>
      </c>
      <c t="n" s="8" r="B10">
        <v>-0.03</v>
      </c>
      <c t="n" s="8" r="C10">
        <v>-0.06</v>
      </c>
      <c t="n" s="8" r="E10">
        <v>-0.02</v>
      </c>
      <c t="n" s="8" r="F10">
        <v>0.01</v>
      </c>
      <c t="n" s="8" r="G10">
        <v>-0.05</v>
      </c>
      <c t="n" s="8" r="H10">
        <v>-0.01</v>
      </c>
      <c t="n" s="8" r="I10">
        <v>-0.05</v>
      </c>
      <c t="n" s="8" r="J10">
        <v>-0.1</v>
      </c>
      <c t="n" s="8" r="K10">
        <v>-0.1</v>
      </c>
    </row>
    <row spans="1:11" r="11">
      <c t="s" s="4" r="A11">
        <v>524</v>
      </c>
    </row>
    <row spans="1:11" r="12">
      <c t="s" s="3" r="A12">
        <v>519</v>
      </c>
    </row>
    <row spans="1:11" r="13">
      <c t="s" s="4" r="A13">
        <v>525</v>
      </c>
      <c t="n" s="5" r="J13">
        <v>1483</v>
      </c>
      <c t="n" s="5" r="K13">
        <v>1571</v>
      </c>
    </row>
    <row spans="1:11" r="14">
      <c t="s" s="4" r="A14">
        <v>526</v>
      </c>
    </row>
    <row spans="1:11" r="15">
      <c t="s" s="3" r="A15">
        <v>519</v>
      </c>
    </row>
    <row spans="1:11" r="16">
      <c t="s" s="4" r="A16">
        <v>525</v>
      </c>
      <c t="n" s="5" r="J16">
        <v>719</v>
      </c>
      <c t="n" s="5" r="K16">
        <v>906</v>
      </c>
    </row>
    <row spans="1:11" r="17">
      <c t="s" s="4" r="A17">
        <v>92</v>
      </c>
    </row>
    <row spans="1:11" r="18">
      <c t="s" s="3" r="A18">
        <v>519</v>
      </c>
    </row>
    <row spans="1:11" r="19">
      <c t="s" s="4" r="A19">
        <v>525</v>
      </c>
      <c t="n" s="5" r="K19">
        <v>279</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527</v>
      </c>
      <c t="s" s="2" r="B1">
        <v>1</v>
      </c>
    </row>
    <row spans="1:3" r="2">
      <c t="s" s="2" r="B2">
        <v>2</v>
      </c>
      <c t="s" s="2" r="C2">
        <v>30</v>
      </c>
    </row>
    <row spans="1:3" r="3">
      <c t="s" s="3" r="A3">
        <v>528</v>
      </c>
    </row>
    <row spans="1:3" r="4">
      <c t="s" s="4" r="A4">
        <v>529</v>
      </c>
      <c t="n" s="9" r="B4">
        <v>0.2</v>
      </c>
      <c t="n" s="9" r="C4">
        <v>0.3</v>
      </c>
    </row>
    <row spans="1:3" r="5">
      <c t="s" s="4" r="A5">
        <v>308</v>
      </c>
    </row>
    <row spans="1:3" r="6">
      <c t="s" s="3" r="A6">
        <v>528</v>
      </c>
    </row>
    <row spans="1:3" r="7">
      <c t="s" s="4" r="A7">
        <v>530</v>
      </c>
      <c t="s" s="4" r="B7">
        <v>531</v>
      </c>
    </row>
    <row spans="1:3" r="8">
      <c t="s" s="4" r="A8">
        <v>532</v>
      </c>
      <c t="s" s="4" r="B8">
        <v>3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533</v>
      </c>
      <c t="s" s="2" r="B1">
        <v>1</v>
      </c>
    </row>
    <row spans="1:3" r="2">
      <c t="s" s="2" r="B2">
        <v>2</v>
      </c>
      <c t="s" s="2" r="C2">
        <v>30</v>
      </c>
    </row>
    <row spans="1:3" r="3">
      <c t="s" s="3" r="A3">
        <v>178</v>
      </c>
    </row>
    <row spans="1:3" r="4">
      <c t="s" s="4" r="A4">
        <v>534</v>
      </c>
      <c t="n" s="9" r="B4">
        <v>0.7</v>
      </c>
      <c t="n" s="9" r="C4">
        <v>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35</v>
      </c>
      <c t="s" s="2" r="B1">
        <v>369</v>
      </c>
    </row>
    <row spans="1:2" r="2">
      <c t="s" s="3" r="A2">
        <v>178</v>
      </c>
    </row>
    <row spans="1:2" r="3">
      <c t="n" s="5" r="A3">
        <v>2016</v>
      </c>
      <c t="n" s="6" r="B3">
        <v>1733</v>
      </c>
    </row>
    <row spans="1:2" r="4">
      <c t="n" s="5" r="A4">
        <v>2017</v>
      </c>
      <c t="n" s="5" r="B4">
        <v>1267</v>
      </c>
    </row>
    <row spans="1:2" r="5">
      <c t="n" s="5" r="A5">
        <v>2018</v>
      </c>
      <c t="n" s="5" r="B5">
        <v>468</v>
      </c>
    </row>
    <row spans="1:2" r="6">
      <c t="n" s="5" r="A6">
        <v>2019</v>
      </c>
      <c t="n" s="5" r="B6">
        <v>405</v>
      </c>
    </row>
    <row spans="1:2" r="7">
      <c t="n" s="5" r="A7">
        <v>2020</v>
      </c>
      <c t="n" s="5" r="B7">
        <v>340</v>
      </c>
    </row>
    <row spans="1:2" r="8">
      <c t="s" s="4" r="A8">
        <v>97</v>
      </c>
      <c t="n" s="5" r="B8">
        <v>4213</v>
      </c>
    </row>
    <row spans="1:2" r="9">
      <c t="n" s="5" r="A9">
        <v>2016</v>
      </c>
      <c t="n" s="5" r="B9">
        <v>583</v>
      </c>
    </row>
    <row spans="1:2" r="10">
      <c t="n" s="5" r="A10">
        <v>2017</v>
      </c>
      <c t="n" s="5" r="B10">
        <v>355</v>
      </c>
    </row>
    <row spans="1:2" r="11">
      <c t="s" s="4" r="A11">
        <v>97</v>
      </c>
      <c t="n" s="6" r="B11">
        <v>93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536</v>
      </c>
      <c t="s" s="2" r="B1">
        <v>369</v>
      </c>
    </row>
    <row spans="1:2" r="2">
      <c t="s" s="3" r="A2">
        <v>178</v>
      </c>
    </row>
    <row spans="1:2" r="3">
      <c t="n" s="5" r="A3">
        <v>2016</v>
      </c>
      <c t="n" s="6" r="B3">
        <v>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7</v>
      </c>
      <c t="s" s="2" r="B1">
        <v>2</v>
      </c>
      <c t="s" s="2" r="C1">
        <v>30</v>
      </c>
    </row>
    <row spans="1:3" r="2">
      <c t="s" s="3" r="A2">
        <v>538</v>
      </c>
    </row>
    <row spans="1:3" r="3">
      <c t="s" s="4" r="A3">
        <v>539</v>
      </c>
      <c t="n" s="6" r="B3">
        <v>1471</v>
      </c>
      <c t="n" s="6" r="C3">
        <v>1471</v>
      </c>
    </row>
    <row spans="1:3" r="4">
      <c t="s" s="4" r="A4">
        <v>322</v>
      </c>
      <c t="n" s="5" r="B4">
        <v>-1399</v>
      </c>
      <c t="n" s="5" r="C4">
        <v>-1094</v>
      </c>
    </row>
    <row spans="1:3" r="5">
      <c t="s" s="4" r="A5">
        <v>37</v>
      </c>
      <c t="n" s="5" r="B5">
        <v>72</v>
      </c>
      <c t="n" s="5" r="C5">
        <v>377</v>
      </c>
    </row>
    <row spans="1:3" r="6">
      <c t="s" s="4" r="A6">
        <v>323</v>
      </c>
    </row>
    <row spans="1:3" r="7">
      <c t="s" s="3" r="A7">
        <v>538</v>
      </c>
    </row>
    <row spans="1:3" r="8">
      <c t="s" s="4" r="A8">
        <v>539</v>
      </c>
      <c t="n" s="5" r="B8">
        <v>1356</v>
      </c>
      <c t="n" s="5" r="C8">
        <v>1356</v>
      </c>
    </row>
    <row spans="1:3" r="9">
      <c t="s" s="4" r="A9">
        <v>540</v>
      </c>
    </row>
    <row spans="1:3" r="10">
      <c t="s" s="3" r="A10">
        <v>538</v>
      </c>
    </row>
    <row spans="1:3" r="11">
      <c t="s" s="4" r="A11">
        <v>539</v>
      </c>
      <c t="n" s="6" r="B11">
        <v>115</v>
      </c>
      <c t="n" s="6" r="C11">
        <v>1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41</v>
      </c>
      <c t="s" s="2" r="B1">
        <v>514</v>
      </c>
      <c t="s" s="2" r="J1">
        <v>1</v>
      </c>
    </row>
    <row spans="1:11" r="2">
      <c t="s" s="2" r="B2">
        <v>2</v>
      </c>
      <c t="s" s="2" r="C2">
        <v>515</v>
      </c>
      <c t="s" s="2" r="D2">
        <v>4</v>
      </c>
      <c t="s" s="2" r="E2">
        <v>396</v>
      </c>
      <c t="s" s="2" r="F2">
        <v>30</v>
      </c>
      <c t="s" s="2" r="G2">
        <v>516</v>
      </c>
      <c t="s" s="2" r="H2">
        <v>517</v>
      </c>
      <c t="s" s="2" r="I2">
        <v>518</v>
      </c>
      <c t="s" s="2" r="J2">
        <v>2</v>
      </c>
      <c t="s" s="2" r="K2">
        <v>30</v>
      </c>
    </row>
    <row spans="1:11" r="3">
      <c t="s" s="3" r="A3">
        <v>181</v>
      </c>
    </row>
    <row spans="1:11" r="4">
      <c t="s" s="4" r="A4">
        <v>72</v>
      </c>
      <c t="n" s="6" r="B4">
        <v>6108</v>
      </c>
      <c t="n" s="6" r="C4">
        <v>5694</v>
      </c>
      <c t="n" s="6" r="D4">
        <v>6652</v>
      </c>
      <c t="n" s="6" r="E4">
        <v>6662</v>
      </c>
      <c t="n" s="6" r="F4">
        <v>7370</v>
      </c>
      <c t="n" s="6" r="G4">
        <v>7888</v>
      </c>
      <c t="n" s="6" r="H4">
        <v>7736</v>
      </c>
      <c t="n" s="6" r="I4">
        <v>7964</v>
      </c>
      <c t="n" s="6" r="J4">
        <v>25116</v>
      </c>
      <c t="n" s="6" r="K4">
        <v>30958</v>
      </c>
    </row>
    <row spans="1:11" r="5">
      <c t="s" s="4" r="A5">
        <v>542</v>
      </c>
      <c t="n" s="5" r="B5">
        <v>-417</v>
      </c>
      <c t="n" s="5" r="C5">
        <v>-361</v>
      </c>
      <c t="n" s="5" r="D5">
        <v>369</v>
      </c>
      <c t="n" s="5" r="E5">
        <v>58</v>
      </c>
      <c t="n" s="5" r="F5">
        <v>506</v>
      </c>
      <c t="n" s="5" r="G5">
        <v>-278</v>
      </c>
      <c t="n" s="5" r="H5">
        <v>-34</v>
      </c>
      <c t="n" s="5" r="I5">
        <v>-24</v>
      </c>
      <c t="n" s="5" r="J5">
        <v>-351</v>
      </c>
      <c t="n" s="5" r="K5">
        <v>170</v>
      </c>
    </row>
    <row spans="1:11" r="6">
      <c t="s" s="4" r="A6">
        <v>543</v>
      </c>
      <c t="n" s="6" r="B6">
        <v>-541</v>
      </c>
      <c t="n" s="6" r="C6">
        <v>-923</v>
      </c>
      <c t="n" s="6" r="D6">
        <v>25</v>
      </c>
      <c t="n" s="6" r="E6">
        <v>-247</v>
      </c>
      <c t="n" s="6" r="F6">
        <v>163</v>
      </c>
      <c t="n" s="6" r="G6">
        <v>-878</v>
      </c>
      <c t="n" s="6" r="H6">
        <v>-210</v>
      </c>
      <c t="n" s="6" r="I6">
        <v>-633</v>
      </c>
      <c t="n" s="6" r="J6">
        <v>-1686</v>
      </c>
      <c t="n" s="6" r="K6">
        <v>-1558</v>
      </c>
    </row>
    <row spans="1:11" r="7">
      <c t="s" s="3" r="A7">
        <v>87</v>
      </c>
    </row>
    <row spans="1:11" r="8">
      <c t="s" s="4" r="A8">
        <v>88</v>
      </c>
      <c t="n" s="8" r="B8">
        <v>-0.03</v>
      </c>
      <c t="n" s="8" r="C8">
        <v>-0.06</v>
      </c>
      <c t="n" s="8" r="E8">
        <v>-0.02</v>
      </c>
      <c t="n" s="8" r="F8">
        <v>0.01</v>
      </c>
      <c t="n" s="8" r="G8">
        <v>-0.05</v>
      </c>
      <c t="n" s="8" r="H8">
        <v>-0.01</v>
      </c>
      <c t="n" s="8" r="I8">
        <v>-0.05</v>
      </c>
      <c t="n" s="8" r="J8">
        <v>-0.1</v>
      </c>
      <c t="n" s="8" r="K8">
        <v>-0.1</v>
      </c>
    </row>
    <row spans="1:11" r="9">
      <c t="s" s="4" r="A9">
        <v>89</v>
      </c>
      <c t="n" s="8" r="B9">
        <v>-0.03</v>
      </c>
      <c t="n" s="8" r="C9">
        <v>-0.06</v>
      </c>
      <c t="n" s="8" r="E9">
        <v>-0.02</v>
      </c>
      <c t="n" s="8" r="F9">
        <v>0.01</v>
      </c>
      <c t="n" s="8" r="G9">
        <v>-0.05</v>
      </c>
      <c t="n" s="8" r="H9">
        <v>-0.01</v>
      </c>
      <c t="n" s="8" r="I9">
        <v>-0.05</v>
      </c>
      <c t="n" s="8" r="J9">
        <v>-0.1</v>
      </c>
      <c t="n" s="8" r="K9">
        <v>-0.1</v>
      </c>
    </row>
    <row spans="1:11" r="10">
      <c t="s" s="3" r="A10">
        <v>90</v>
      </c>
    </row>
    <row spans="1:11" r="11">
      <c t="s" s="4" r="A11">
        <v>88</v>
      </c>
      <c t="n" s="5" r="B11">
        <v>16384</v>
      </c>
      <c t="n" s="5" r="C11">
        <v>16384</v>
      </c>
      <c t="n" s="5" r="D11">
        <v>16384</v>
      </c>
      <c t="n" s="5" r="E11">
        <v>16384</v>
      </c>
      <c t="n" s="5" r="F11">
        <v>16384</v>
      </c>
      <c t="n" s="5" r="G11">
        <v>16384</v>
      </c>
      <c t="n" s="5" r="H11">
        <v>16384</v>
      </c>
      <c t="n" s="5" r="I11">
        <v>15297</v>
      </c>
      <c t="n" s="5" r="J11">
        <v>16384</v>
      </c>
      <c t="n" s="5" r="K11">
        <v>16110</v>
      </c>
    </row>
    <row spans="1:11" r="12">
      <c t="s" s="4" r="A12">
        <v>89</v>
      </c>
      <c t="n" s="5" r="B12">
        <v>16384</v>
      </c>
      <c t="n" s="5" r="C12">
        <v>16384</v>
      </c>
      <c t="n" s="5" r="D12">
        <v>16384</v>
      </c>
      <c t="n" s="5" r="E12">
        <v>16384</v>
      </c>
      <c t="n" s="5" r="F12">
        <v>16386</v>
      </c>
      <c t="n" s="5" r="G12">
        <v>16384</v>
      </c>
      <c t="n" s="5" r="H12">
        <v>16384</v>
      </c>
      <c t="n" s="5" r="I12">
        <v>15297</v>
      </c>
      <c t="n" s="5" r="J12">
        <v>16384</v>
      </c>
      <c t="n" s="5" r="K12">
        <v>16110</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21"/>
    <col customWidth="1" max="3" min="3" width="29"/>
    <col customWidth="1" max="4" min="4" width="21"/>
  </cols>
  <sheetData>
    <row spans="1:4" r="1">
      <c t="s" s="1" r="A1">
        <v>544</v>
      </c>
      <c t="s" s="2" r="B1">
        <v>368</v>
      </c>
      <c t="s" s="2" r="C1">
        <v>545</v>
      </c>
      <c t="s" s="2" r="D1">
        <v>546</v>
      </c>
    </row>
    <row spans="1:4" r="2">
      <c t="s" s="3" r="A2">
        <v>547</v>
      </c>
    </row>
    <row spans="1:4" r="3">
      <c t="s" s="4" r="A3">
        <v>548</v>
      </c>
      <c t="n" s="5" r="C3">
        <v>25</v>
      </c>
    </row>
    <row spans="1:4" r="4">
      <c t="s" s="4" r="A4">
        <v>549</v>
      </c>
      <c t="s" s="4" r="C4">
        <v>304</v>
      </c>
    </row>
    <row spans="1:4" r="5">
      <c t="s" s="4" r="A5">
        <v>550</v>
      </c>
      <c t="n" s="9" r="C5">
        <v>0.3</v>
      </c>
    </row>
    <row spans="1:4" r="6">
      <c t="s" s="4" r="A6">
        <v>551</v>
      </c>
    </row>
    <row spans="1:4" r="7">
      <c t="s" s="3" r="A7">
        <v>547</v>
      </c>
    </row>
    <row spans="1:4" r="8">
      <c t="s" s="4" r="A8">
        <v>552</v>
      </c>
      <c t="n" s="9" r="D8">
        <v>1.6</v>
      </c>
    </row>
    <row spans="1:4" r="9">
      <c t="s" s="4" r="A9">
        <v>553</v>
      </c>
    </row>
    <row spans="1:4" r="10">
      <c t="s" s="3" r="A10">
        <v>547</v>
      </c>
    </row>
    <row spans="1:4" r="11">
      <c t="s" s="4" r="A11">
        <v>552</v>
      </c>
      <c t="n" s="11" r="C11">
        <v>1.8</v>
      </c>
    </row>
    <row spans="1:4" r="12">
      <c t="s" s="4" r="A12">
        <v>554</v>
      </c>
    </row>
    <row spans="1:4" r="13">
      <c t="s" s="3" r="A13">
        <v>547</v>
      </c>
    </row>
    <row spans="1:4" r="14">
      <c t="s" s="4" r="A14">
        <v>552</v>
      </c>
      <c t="n" s="6" r="C14">
        <v>2</v>
      </c>
    </row>
    <row spans="1:4" r="15">
      <c t="s" s="4" r="A15">
        <v>379</v>
      </c>
    </row>
    <row spans="1:4" r="16">
      <c t="s" s="3" r="A16">
        <v>547</v>
      </c>
    </row>
    <row spans="1:4" r="17">
      <c t="s" s="4" r="A17">
        <v>388</v>
      </c>
      <c t="n" s="9" r="B17">
        <v>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The Company And Summary Of Sign</vt:lpstr>
      <vt:lpstr>Property And Equipment</vt:lpstr>
      <vt:lpstr>Intangible Assets</vt:lpstr>
      <vt:lpstr>Accrued Restructuring Charges</vt:lpstr>
      <vt:lpstr>Fair Value Measurements</vt:lpstr>
      <vt:lpstr>Long-Term Debt</vt:lpstr>
      <vt:lpstr>Other Long-Term Liabilities</vt:lpstr>
      <vt:lpstr>Preferred Stock</vt:lpstr>
      <vt:lpstr>Stock Based Compensation</vt:lpstr>
      <vt:lpstr>Income Taxes</vt:lpstr>
      <vt:lpstr>Loss Per Share</vt:lpstr>
      <vt:lpstr>Employee Retirement Plan</vt:lpstr>
      <vt:lpstr>Commitments And Contingencies</vt:lpstr>
      <vt:lpstr>Quarterly Results of Operations</vt:lpstr>
      <vt:lpstr>Subsequent Events</vt:lpstr>
      <vt:lpstr>The Company And Summary Of Si22</vt:lpstr>
      <vt:lpstr>The Company And Summary Of Si23</vt:lpstr>
      <vt:lpstr>Property And Equipment (Tables)</vt:lpstr>
      <vt:lpstr>Intangible Assets (Tables)</vt:lpstr>
      <vt:lpstr>Accrued Restructuring Charges (</vt:lpstr>
      <vt:lpstr>Fair Value Measurements (Tables</vt:lpstr>
      <vt:lpstr>Long-Term Debt (Tables)</vt:lpstr>
      <vt:lpstr>Other Long-Term Liabilities (Ta</vt:lpstr>
      <vt:lpstr>Stock Based Compensation (Table</vt:lpstr>
      <vt:lpstr>Income Taxes (Tables)</vt:lpstr>
      <vt:lpstr>Loss Per Share (Tables)</vt:lpstr>
      <vt:lpstr>Commitments And Contingencies (</vt:lpstr>
      <vt:lpstr>Quarterly Results Of Operatio34</vt:lpstr>
      <vt:lpstr>The Company And Summary Of Si35</vt:lpstr>
      <vt:lpstr>The Company And Summary Of Si36</vt:lpstr>
      <vt:lpstr>Property And Equipment (Details</vt:lpstr>
      <vt:lpstr>Intangible Assets (Narrative) (</vt:lpstr>
      <vt:lpstr>Intangible Assets (Schedule Of </vt:lpstr>
      <vt:lpstr>Intangible Assets (Schedule O40</vt:lpstr>
      <vt:lpstr>Accrued Restructuring Charges41</vt:lpstr>
      <vt:lpstr>Accrued Restructuring Charges42</vt:lpstr>
      <vt:lpstr>Accrued Restructuring Charges43</vt:lpstr>
      <vt:lpstr>Fair Value Measurements (Narrat</vt:lpstr>
      <vt:lpstr>Fair Value Measurements (Schedu</vt:lpstr>
      <vt:lpstr>Fair Value Measurements (Summar</vt:lpstr>
      <vt:lpstr>Long-Term Debt (Narrative) (Det</vt:lpstr>
      <vt:lpstr>Long-Term Debt (Schedule Of Lon</vt:lpstr>
      <vt:lpstr>Long-Term Debt (Schedule Of Mat</vt:lpstr>
      <vt:lpstr>Other Long-Term Liabilities (Sc</vt:lpstr>
      <vt:lpstr>Preferred Stock (Details)</vt:lpstr>
      <vt:lpstr>Stock Based Compensation (Narra</vt:lpstr>
      <vt:lpstr>Stock Based Compensation (Summa</vt:lpstr>
      <vt:lpstr>Stock Based Compensation (Sum54</vt:lpstr>
      <vt:lpstr>Stock Based Compensation (Sum55</vt:lpstr>
      <vt:lpstr>Income Taxes (Narrative) (Detai</vt:lpstr>
      <vt:lpstr>Income Taxes (Summary Of Income</vt:lpstr>
      <vt:lpstr>Income Taxes (Provision (Benefi</vt:lpstr>
      <vt:lpstr>Income Taxes (Components Of Def</vt:lpstr>
      <vt:lpstr>Loss Per Share (Schedule Of Ear</vt:lpstr>
      <vt:lpstr>Employee Retirement Plan (Detai</vt:lpstr>
      <vt:lpstr>Commitments And Contingencies62</vt:lpstr>
      <vt:lpstr>Commitments And Contingencies63</vt:lpstr>
      <vt:lpstr>Commitments And Contingencies64</vt:lpstr>
      <vt:lpstr>Commitments And Contingencies65</vt:lpstr>
      <vt:lpstr>Quarterly Results Of Operatio6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36:03Z</dcterms:created>
  <dcterms:modified xmlns:dcterms="http://purl.org/dc/terms/" xmlns:xsi="http://www.w3.org/2001/XMLSchema-instance" xsi:type="dcterms:W3CDTF">2015-08-05T17:36:03Z</dcterms:modified>
  <dc:title xmlns:dc="http://purl.org/dc/elements/1.1/">Untitled</dc:title>
  <dc:description xmlns:dc="http://purl.org/dc/elements/1.1/"/>
  <dc:subject xmlns:dc="http://purl.org/dc/elements/1.1/"/>
  <cp:keywords/>
  <cp:category/>
</cp:coreProperties>
</file>